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Convertible Note Payable" sheetId="12" state="visible" r:id="rId12"/>
    <sheet xmlns:r="http://schemas.openxmlformats.org/officeDocument/2006/relationships" name="Notes Payable, Related Party"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Convertible Note Payable (Table" sheetId="23" state="visible" r:id="rId23"/>
    <sheet xmlns:r="http://schemas.openxmlformats.org/officeDocument/2006/relationships" name="Notes Payable, Related Party (T" sheetId="24" state="visible" r:id="rId24"/>
    <sheet xmlns:r="http://schemas.openxmlformats.org/officeDocument/2006/relationships" name="Stockholders' Deficit (Tables)" sheetId="25" state="visible" r:id="rId25"/>
    <sheet xmlns:r="http://schemas.openxmlformats.org/officeDocument/2006/relationships" name="Fair Value Measurement (Tables)" sheetId="26" state="visible" r:id="rId26"/>
    <sheet xmlns:r="http://schemas.openxmlformats.org/officeDocument/2006/relationships" name="Subsequent Events (Tables)"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Investments (Details)" sheetId="30" state="visible" r:id="rId30"/>
    <sheet xmlns:r="http://schemas.openxmlformats.org/officeDocument/2006/relationships" name="Convertible Note Payable (Detai" sheetId="31" state="visible" r:id="rId31"/>
    <sheet xmlns:r="http://schemas.openxmlformats.org/officeDocument/2006/relationships" name="Notes Payable, Related Party (D" sheetId="32" state="visible" r:id="rId32"/>
    <sheet xmlns:r="http://schemas.openxmlformats.org/officeDocument/2006/relationships" name="Stockholders' Deficit (Summariz" sheetId="33" state="visible" r:id="rId33"/>
    <sheet xmlns:r="http://schemas.openxmlformats.org/officeDocument/2006/relationships" name="Stockholders' Deficit (Schedule" sheetId="34" state="visible" r:id="rId34"/>
    <sheet xmlns:r="http://schemas.openxmlformats.org/officeDocument/2006/relationships" name="Stockholders' Deficit (Summar35" sheetId="35" state="visible" r:id="rId35"/>
    <sheet xmlns:r="http://schemas.openxmlformats.org/officeDocument/2006/relationships" name="Stockholders' Deficit (Schedu36" sheetId="36" state="visible" r:id="rId36"/>
    <sheet xmlns:r="http://schemas.openxmlformats.org/officeDocument/2006/relationships" name="Stockholders' Deficit (Summar37" sheetId="37" state="visible" r:id="rId37"/>
    <sheet xmlns:r="http://schemas.openxmlformats.org/officeDocument/2006/relationships" name="Fair Value Measurement (Details" sheetId="38" state="visible" r:id="rId38"/>
    <sheet xmlns:r="http://schemas.openxmlformats.org/officeDocument/2006/relationships" name="Nature Of Operations And Basi39" sheetId="39" state="visible" r:id="rId39"/>
    <sheet xmlns:r="http://schemas.openxmlformats.org/officeDocument/2006/relationships" name="Summary Of Significant Accoun40" sheetId="40" state="visible" r:id="rId40"/>
    <sheet xmlns:r="http://schemas.openxmlformats.org/officeDocument/2006/relationships" name="Investments (Narrative) (Detail" sheetId="41" state="visible" r:id="rId41"/>
    <sheet xmlns:r="http://schemas.openxmlformats.org/officeDocument/2006/relationships" name="Convertible Note Payable (Narra" sheetId="42" state="visible" r:id="rId42"/>
    <sheet xmlns:r="http://schemas.openxmlformats.org/officeDocument/2006/relationships" name="Notes Payable, Related Party (N" sheetId="43" state="visible" r:id="rId43"/>
    <sheet xmlns:r="http://schemas.openxmlformats.org/officeDocument/2006/relationships" name="Stockholders' Deficit (Narrativ" sheetId="44" state="visible" r:id="rId44"/>
    <sheet xmlns:r="http://schemas.openxmlformats.org/officeDocument/2006/relationships" name="Fair Value Measurement (Narrati" sheetId="45" state="visible" r:id="rId45"/>
    <sheet xmlns:r="http://schemas.openxmlformats.org/officeDocument/2006/relationships" name="Related Party Transactions (Nar" sheetId="46" state="visible" r:id="rId46"/>
    <sheet xmlns:r="http://schemas.openxmlformats.org/officeDocument/2006/relationships" name="Subsequent Events (Narrative) (" sheetId="47" state="visible" r:id="rId47"/>
  </sheets>
  <definedNames/>
  <calcPr calcId="124519" fullCalcOnLoad="1"/>
</workbook>
</file>

<file path=xl/sharedStrings.xml><?xml version="1.0" encoding="utf-8"?>
<sst xmlns="http://schemas.openxmlformats.org/spreadsheetml/2006/main" uniqueCount="531">
  <si>
    <t>Document and Entity Information - shares</t>
  </si>
  <si>
    <t>9 Months Ended</t>
  </si>
  <si>
    <t>Sep. 30, 2017</t>
  </si>
  <si>
    <t>Nov. 14, 2017</t>
  </si>
  <si>
    <t>Document And Entity Information</t>
  </si>
  <si>
    <t>Entity Registrant Name</t>
  </si>
  <si>
    <t>Marijuana Co of America, Inc.</t>
  </si>
  <si>
    <t>Entity Central Index Key</t>
  </si>
  <si>
    <t>Document Type</t>
  </si>
  <si>
    <t>10-Q/A</t>
  </si>
  <si>
    <t>Document Period End Date</t>
  </si>
  <si>
    <t>Sep. 30,
		2017</t>
  </si>
  <si>
    <t>Amendment Flag</t>
  </si>
  <si>
    <t>true</t>
  </si>
  <si>
    <t>Amendment Description</t>
  </si>
  <si>
    <t>EXPLANATORY NOTE This second amendment to the Registrant’s
quarterly report on Form 10-Q for the period ending September 30, 2017, contains additional disclosures in notes to our financial
statements concerning: Note 5: Investments, and Note 12: Subsequent Events. Additional disclosures are also included in Risk Factors,
Part II, Item 1A, and in the Liquidity &amp; Capital Resources disclosures in our Management Discussion and Analysi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t>
  </si>
  <si>
    <t xml:space="preserve"> </t>
  </si>
  <si>
    <t>Accounts receivable, net</t>
  </si>
  <si>
    <t>Inventory</t>
  </si>
  <si>
    <t>Total current assets</t>
  </si>
  <si>
    <t>Property and equipment, net</t>
  </si>
  <si>
    <t>Other assets:</t>
  </si>
  <si>
    <t>Investments</t>
  </si>
  <si>
    <t>Total assets</t>
  </si>
  <si>
    <t>Current liabilities:</t>
  </si>
  <si>
    <t>Accounts payable</t>
  </si>
  <si>
    <t>Accrued compensation</t>
  </si>
  <si>
    <t>Accrued interest</t>
  </si>
  <si>
    <t>Notes payable, related party, net of debt discount of $22,681 and $0</t>
  </si>
  <si>
    <t>Convertible notes payable, net of debt discount of $107,597</t>
  </si>
  <si>
    <t>Warrant liability</t>
  </si>
  <si>
    <t>Derivative liability</t>
  </si>
  <si>
    <t>Total current liabilities</t>
  </si>
  <si>
    <t>Long term debt:</t>
  </si>
  <si>
    <t>Convertible notes payable, net of debt discount of $400,395</t>
  </si>
  <si>
    <t>Total long term debt</t>
  </si>
  <si>
    <t>Total liabilities</t>
  </si>
  <si>
    <t>Stockholders' deficit:</t>
  </si>
  <si>
    <t>Preferred stock, $0.001 par value, 50,000,000 shares authorized; Class A preferred stock, $0.001 par value, 10,000,000 shares designated, 10,000,000 shares issued and outstanding as of September 30, 2017 and December 31, 2016</t>
  </si>
  <si>
    <t>Common stock, $0.001 par value; 5,000,000,000 shares authorized; 2,035,847,197 and 1,620,996,998 shares issued and outstanding as of September 30, 2017 and December 31, 2016, respectively</t>
  </si>
  <si>
    <t>Additional paid in capital</t>
  </si>
  <si>
    <t>Accumulated deficit</t>
  </si>
  <si>
    <t>Total stockholders' deficit</t>
  </si>
  <si>
    <t>Total liabilities and stockholders' deficit</t>
  </si>
  <si>
    <t>Class A Preferred Stock [Member]</t>
  </si>
  <si>
    <t>Condensed Consolidated Balance Sheets (Parenthetical) - USD ($)</t>
  </si>
  <si>
    <t>Note payable related party net of dicount</t>
  </si>
  <si>
    <t>Convertible note payable, net of debt discount - current</t>
  </si>
  <si>
    <t>Convertible note payable, net of debt discount - non curre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6</t>
  </si>
  <si>
    <t>REVENUES:</t>
  </si>
  <si>
    <t>Sales</t>
  </si>
  <si>
    <t>Cost of sales</t>
  </si>
  <si>
    <t>Gross Profit</t>
  </si>
  <si>
    <t>OPERATING EXPENSES:</t>
  </si>
  <si>
    <t>Selling, general and administrative expenses</t>
  </si>
  <si>
    <t>Depreciation</t>
  </si>
  <si>
    <t>Total operating expenses</t>
  </si>
  <si>
    <t>Net loss from operations</t>
  </si>
  <si>
    <t>OTHER INCOME (EXPENSES):</t>
  </si>
  <si>
    <t>Interest expense, net</t>
  </si>
  <si>
    <t>Loss on equity investment</t>
  </si>
  <si>
    <t>Loss on change in fair value of derivative liabilities</t>
  </si>
  <si>
    <t>Loss on settlement of debt</t>
  </si>
  <si>
    <t>Total other income (expense)</t>
  </si>
  <si>
    <t>Net loss before income taxes</t>
  </si>
  <si>
    <t>Income taxes (benefit)</t>
  </si>
  <si>
    <t>NET LOSS</t>
  </si>
  <si>
    <t>Loss per common share, basic and diluted</t>
  </si>
  <si>
    <t>Weighted average number of common shares outstanding, basic and diluted</t>
  </si>
  <si>
    <t>Condensed Consolidated Statement Of Stockholders' Deficit - 9 months ended Sep. 30, 2017 - USD ($)</t>
  </si>
  <si>
    <t>Common Stock [Member]</t>
  </si>
  <si>
    <t>Additional Paid In Capital [Member]</t>
  </si>
  <si>
    <t>Accumulated Deficit [Member]</t>
  </si>
  <si>
    <t>Total</t>
  </si>
  <si>
    <t>Balance preferred stock, shares at Dec. 31, 2016</t>
  </si>
  <si>
    <t>Balance common stock, shares at Dec. 31, 2016</t>
  </si>
  <si>
    <t>Balance, value at Dec. 31, 2016</t>
  </si>
  <si>
    <t>Common stock issued for services rendered, shares</t>
  </si>
  <si>
    <t>Common stock issued for services rendered, value</t>
  </si>
  <si>
    <t>Common stock issued in settlement of related party notes payable, shares</t>
  </si>
  <si>
    <t>Common stock issued in settlement of related party notes payable, value</t>
  </si>
  <si>
    <t>Replacement of previously canceled common shares, shares</t>
  </si>
  <si>
    <t>Replacement of previously canceled common shares, value</t>
  </si>
  <si>
    <t>Sale of common stock, shares</t>
  </si>
  <si>
    <t>Sale of common stock, value</t>
  </si>
  <si>
    <t>Common stock issued for accrued officer compensation, shares</t>
  </si>
  <si>
    <t>Common stock issued for accrued officer compensation, value</t>
  </si>
  <si>
    <t>Stock based compensation</t>
  </si>
  <si>
    <t>Net loss</t>
  </si>
  <si>
    <t>Balance preferred stock , shares at Sep. 30, 2017</t>
  </si>
  <si>
    <t>Balance common stock, shares at Sep. 30, 2017</t>
  </si>
  <si>
    <t>Balance, value at Sep. 30, 2017</t>
  </si>
  <si>
    <t>Condensed Consolidated Statements Of Cash Flows (Unaudited) - USD ($)</t>
  </si>
  <si>
    <t>CASH FLOWS FROM OPERATING ACTIVITIES:</t>
  </si>
  <si>
    <t>Adjustments to reconcile net loss to net cash used in operating activities:</t>
  </si>
  <si>
    <t>Amortization of debt discount</t>
  </si>
  <si>
    <t>Non cash interest</t>
  </si>
  <si>
    <t>Fair value of liability warrants issued as inducement fee</t>
  </si>
  <si>
    <t>Notes payable issued in settlement of accrued compensation and expenses incurred</t>
  </si>
  <si>
    <t>Changes in operating assets and liabilities:</t>
  </si>
  <si>
    <t>Accounts receivable</t>
  </si>
  <si>
    <t>Net cash used in operating activities</t>
  </si>
  <si>
    <t>CASH FLOWS FROM INVESTING ACTIVITIES:</t>
  </si>
  <si>
    <t>Purchase of investments</t>
  </si>
  <si>
    <t>Purchase of property and equipment</t>
  </si>
  <si>
    <t>Net cash used in investing activities</t>
  </si>
  <si>
    <t>CASH FLOWS FROM FINANCING ACTIVITIES:</t>
  </si>
  <si>
    <t>Proceeds from issuance of notes payable</t>
  </si>
  <si>
    <t>Proceeds from issuance of notes payable, related party</t>
  </si>
  <si>
    <t>Proceeds from sale of common stock</t>
  </si>
  <si>
    <t>Net cash provided by financing activities</t>
  </si>
  <si>
    <t>Net (decrease) increase in cash</t>
  </si>
  <si>
    <t>Cash-beginning of period</t>
  </si>
  <si>
    <t>Cash-end of period</t>
  </si>
  <si>
    <t>SUPPLEMENTAL DISCLOSURES OF CASH FLOW INFORMATION</t>
  </si>
  <si>
    <t>Interest paid</t>
  </si>
  <si>
    <t>Taxes paid</t>
  </si>
  <si>
    <t>Non cash financing activities:</t>
  </si>
  <si>
    <t>Common stock issued in settlement of related party notes payable</t>
  </si>
  <si>
    <t>Nature Of Operations And Basis Of Presentation</t>
  </si>
  <si>
    <t>Organization, Consolidation and Presentation of Financial Statements [Abstract]</t>
  </si>
  <si>
    <t>Nature of Operations and Basis of Presentation</t>
  </si>
  <si>
    <t>NOTE 1 – NATURE OF OPERATIONS AND BASIS OF PRESENTATION Marijuana Company of America, Inc. (The “Company”)
was incorporated under the laws of the State of Utah in October 1985 under the name Converge Global, Inc. In October 2009, in a
30 for 1 exchange, the Company merged with Sparrowtech, Inc. for the purpose of exploration and development of commercially viable
mining propertie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6 has been derived from audited financial statements. Operating results for the three and nine months
ended September 30, 2017 are not necessarily indicative of results that may be expected for the year ending December 31, 2017.
These condensed financial statements should be read in conjunction with the audited financial statements for the year ended December
31, 2016.</t>
  </si>
  <si>
    <t>Going Concern And Management's Liquidity Plans</t>
  </si>
  <si>
    <t>Going Concern and Management's Liquidity Plans</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nine months ended September 30, 2017, the
Company incurred net losses of $23,085,618 and used cash in operations of $527,412. These factors among others may indicate that
the Company will be unable to continue as a going concern for a reasonable period of time. The Company's primary source of operating funds
in 2017 and 2016 have been from revenue generated from proceeds from the sale of common stock and the issuance of convertible and
other debt. The Company has experienced net losses from operations since inception, but expects these conditions to improve in
the second half of 2017 and beyond as it develops its business model. The Company has stockholders' deficiencies at September 30,
2017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Summary Of Significant Accounting Policies</t>
  </si>
  <si>
    <t>Accounting Policies [Abstract]</t>
  </si>
  <si>
    <t>Summary of Significant Accounting Policies</t>
  </si>
  <si>
    <t>NOTE 3 –SUMMARY OF SIGNIFICANT ACCOUNTING POLICIES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7 and December 31, 2016, allowance
for doubtful accounts was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September 30, 2017, there were outstanding stock options to purchase 1,000,000,000 shares of common
stock, 666,666,667 shares of which were vested. (See Note 9)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7 September 30, 2016
Convertible notes payable 33,826,242 —
Options to purchase common stock 1,000,000,000 1,000,000,000
Warrants to purchase common stock 43,653,846
Restricted stock units 10,000,000 —
Total 1,087,480,088 1,000,000,000 Fair Value of Financial Instruments Fair value estimates discussed herein are based
upon certain market assumptions and pertinent information available to management as of September 30, 2017 and December 31, 2016.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to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5).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Advertising The Company follows the policy of charging
the costs of advertising to expense as incurred. The Company charged to operations $43,474 and $75,855 for the three and nine months
ended September 30, 2017 and $2,330 and $24,214 for the three and nine months ended September 30, 2016,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7 and 2016,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In August 2014, the Financial Accounting Standards
Board (‘FASB”) issued Accounting Standards Update (ASU) No. 2014-15, Disclosure of Uncertainties about an Entities
Ability to Continue as a Going Concern, which is included in Accounting Standards Codification (“ASC”) 205, Presentation
of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adoption of this standard is not expected to have a material impact on the Company’s
consolidated financial position and results of operations. The FASB issued ASU 2016-02, Leases (Topic
842) The
FASB issued ASU No. 2016-09, “Improvements to Employee Share-Based Payment Accounting.” In November 2016, the FASB issued ASU No.
2016-18, S tatement of Cash Flows (Topic 230): Restricted Cash In April 2015, the FASB issued ASU
No. 2015-03(ASU 2015-03), Interest - Imputation of Interest (Subtopic 835-30): Simplifying the Presentation of
Debt Issuance Cos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t>
  </si>
  <si>
    <t>Property, Plant and Equipment [Abstract]</t>
  </si>
  <si>
    <t>Property and Equipment</t>
  </si>
  <si>
    <t xml:space="preserve"> NOTE 4 – PROPERTY AND EQUIPMENT Property and equipment as of September 30, 2017 and December 31,
2016 is summarized as follows:
September 30, 2017 December 31, 2016
Computer equipment $ 1,784 $ —
Furniture and fixtures 12,360 —
Subtotal 14,144 —
Less accumulated depreciation (1,402 ) —
Property and equipment, net $ 12,742 $ —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755 and $1,402 for
the three and nine months ended September 30, 2017 and 2016, respectively; and $0 for the three and nine months ended September
30, 2016.</t>
  </si>
  <si>
    <t>Investments, All Other Investments [Abstract]</t>
  </si>
  <si>
    <t>NOTE 5 – INVESTMENTS MoneyTrac 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 As of September 30, 2017, the Company had acquired
15,000,000 common shares for $250,000 representing approximately 15% ownership. In connection with the investment, Donald
Steinberg, the Company’s President and Chief Executive Officer and Director, was appointed as a board member
to MoneyTrac. The Company accounts for its investment in
MoneyTrac Technology, Inc. at estimated market fair value. The Company has elected to estimate its fair value at cost minus impairment
plus or minus changes resulting from observable price changes since the equity security does not have a readily determinable fair
value. BV-MCOA Management, LLC On March 16, 2017, the Company entered into
a Joint Venture Agreement (“Agreement”) with Bougainville Ventures, Inc., a corporation organized under the laws of
Canada to engage in the development and promotion of products in the legalized marijuana industry in the state of Washington under
the name of BV-MCOA Management LLC. Ownership and voting control is divided on a 50/50 basis with neither party having effective
control. Pursuant to the Agreement, the Company
committed to raising one million dollars for the joint venture based on the following payment schedule:
April
4, 2017 $75,000
April
17, 2017 $125,000
May
1, 2017 $513,750
June
1, 2017 $17,250
July
1, 2017 $19,000
August
1, 2017 $250,000 As of September 30, 2017, the Company made a payment of $75,000 on April
4, and a $300,000 payment on July 17, 2017, but otherwise failed to comply with the funding schedule set forth in the Agreement.
As a result, the Company is in default of the Agreement as of September 30, 2017. The total investment of $375,000 is comprised
of a 50% ownership of BV-MCOA Management LLC and is accounted for using the equity method of accounting. The Company’s 50%
income earned by BV-MCOA Management LLC will recorded as other income/expense in the Company’s Statement of Operations in
the appropriate periods. The Company’s 50% loss incurred by the Company’s interest was $375,000 for the three
and nine months ended September 30, 2017 and $0 for the three and nine months ended September 30, 2016 and was recorded as other
income/expense in the Company’s Statement of Operations in the appropriate periods. Benihemp On June 16, 2017, the Company entered into
a Loan Agreement (“Agreement”) with Conveniant Hemp Mart, LLC (“Benihemp”), a limited liability company
formed and operating under the laws of the State of Wyoming. Pursuant to the Agreement, Benilhemp executed a promissory note for
a principal loan amount of $50,000, accruing interest at the rate of 4% per annum and payable in one year, subject to one-time
six-month repayment extension. The Agreement also provided that the Company shall have the option to waive repayment of the note
and pay Benihemp an additional $50,000 payment in exchange for a 25% membership interest in Benihemp’s limited liability
company.</t>
  </si>
  <si>
    <t>Convertible Note Payable</t>
  </si>
  <si>
    <t>Debt Disclosure [Abstract]</t>
  </si>
  <si>
    <t>NOTE 6 – CONVERTIBLE NOTE PAYABLE Convertible notes payable are comprised of
the following:
September 30, 2017 December 31, 2016
Convertible note payable-Ditto- due April 30, 2018 $ 111,111 $ —
Convertible note payable-Tangiers- due February 28, 2018 85,000 —
Convertible notes payable-St George-last due January 21, 2019 477,500 —
Total 673,611 —
Less debt discounts (507,991 ) —
Net 165,620 —
Less current portion (88,515 ) —
Long term portion $ (77,105 ) $ — Convertible note payable-Ditto Effective March 30, 2017, the Company issued
a 6.5% convertible promissory note for an aggregate of $2,777,778 due April 30, 2018 for consideration of $2,500,000, after original
interest discount (“OID) of $277,778; unsecured. On June 30, 2017, the Company had received
net proceeds of $99,965 under the note. Gross face amount was $111,111, after additions for pro rate portion of OID and other related
costs. The note is convertible, at any time, into
shares of the Company’s common stock at $0.03 per share unless on the day prior to the lender’s request to convert,
the closing price is less than $0.05 per share, then the conversion price shall be 60% of the average three lowest days closing
prices for 20 trading days prior to the request to convert. At the funding date of the note, the Company
determined the aggregate fair value of $221,406 of embedded derivatives. The fair value of the embedded derivatives was determined
using the Binomial Option Pricing Model based on the following assumptions: (1) dividend yield of 0%; (2) expected volatility of
470.85%, (3) weighted average risk-free interest rate of 1.02%, (4) expected life of 1.08 years, and (5) estimated fair value of
the Company's common stock from $0.0604 per share. The determined fair value of the debt derivatives
of $221,406 was charged as a debt discount up to the net proceeds of the note with the remainder of $121,441 charged to operations
as non-cash interest expense. Convertible note payable-Tangiers Global LLC On July 31, 2017, the Company issued a 10%
fixed convertible promissory note for an aggregate of $250,000 due February 28, 2018. The Company had received net proceeds of
$76,500 under the note. Gross face amount was $85,000, after additions for pro rate portion of OID and other related costs. The note is convertible, at any time, into shares of the
Company’s common stock at $0.0125 per share. As an investment incentive, the Company issued 10,000,000 5 year cashless warrants,
exercisable at $.025. At the funding date of the note, the Company
determined the aggregate fair value of $242,571 of embedded derivatives. The fair value of the embedded derivatives was determined
using the Binomial Option Pricing Model based on the following assumptions: (1) dividend yield of 0%; (2) expected volatility of
448.47%, (3) weighted average risk-free interest rate of 1.13%, (4) expected life of 0.58 years, and (5) estimated fair value of
the Company's common stock from $0.0375 per share. The determined fair value of the debt derivatives
of $242,571 was charged as a debt discount up to the net proceeds of the note with the remainder of $166,071 charged to operations
as non-cash interest expense. Additionally, date of issuance, the Company
determined the aggregate fair value of $375,000 of the issued warrant. The fair value of the warrant was determined using the Binomial
Option Pricing Model based on the following assumptions: (1) dividend yield of 0%; (2) expected volatility of 448.47%, (3) weighted
average risk-free interest rate of 1.84%, (4) expected life of 5.00 years, and (5) estimated fair value of the Company's common
stock from $0.0375 per share. The determined fair value of the issued warrant
of $375,000 was charged as an inducement cost and charged to operations as non-cash interest expense. Convertible notes payable-St George
Investments Effective July 3, 2017, the Company
issued a secured convertible promissory note in aggregate of $752,500 to St George Investments LLC (“St George”). The
promissory note is bears interest at 10% per annum, is due upon maturity sixteen months after purchase price date and includes
an original issue discount (“OID”) of $67,500. In addition, the Company agreed to pay $10,000 for legal, accounting
and other transaction costs of the lender. The promissory note will be funded in four tranches of $422,500, $27,500, $27,500 and
$275,000; net of OID and transaction costs. As an investment incentive, the Company issued 33,653,846, 5 year cashless warrants,
exercisable at $.04. Forbearance agreement 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 As of September 30, 2017, the Company had received
aggregate net proceeds of $425,000 under the note. Gross face amount was $477,500, after additions for pro rate portion of OID
and other related costs. The promissory note is convertible, at any
time at the lender’s option, at $0.04. However, in the event the Company’s market capitalization (as defined) falls
below $35,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At the funding dates
of the note, the Company determined the aggregate fair value of $414,997 of embedded derivatives. The fair value of the embedded
derivatives was determined using the Binomial Option Pricing Model based on the following assumptions: (1) dividend yield of 0%;
(2) expected volatility of 447.62% to 448.40%, (3) weighted average risk-free interest rate of 1.19% to 1.13%, (4) expected life
of 1.33 years, and (5) estimated fair value of the Company's common stock from $0.0231 to $0.0355 per share. The determined fair value of the debt derivatives
of $414,997 was charged as a debt discount up to the net proceeds of the note with the remainder of $809 charged to operations
as non-cash interest expense. Additionally, date of issuance, the Company
determined the aggregate fair value of $689,903 of the issued warrant. The fair value of the warrant was determined using the Binomial
Option Pricing Model based on the following assumptions: (1) dividend yield of 0%; (2) expected volatility of 448.94%, (3) weighted
average risk-free interest rate of 1.93%, (4) expected life of 5.00 years, and (5) estimated fair value of the Company's common
stock from $0.0205 per share. The determined fair value of the issued warrant
of $689,903 was charged as an inducement cost and charged to operations as non-cash interest expense.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September 30, 2017, the Company determined
the aggregate fair values of $1,083,617 and $1,462,401 of embedded derivatives and warrant liabilities, respectively. The fair
values were determined using the Binomial Option Pricing Model based on the following assumptions: (1) dividend yield of 0%; (2)
expected volatility of 446.34%, (3) weighted average risk-free interest rate of 1.20% to 1.92%, (4) expected life of 0.58 to 4.84
years, and (5) estimated fair value of the Company's common stock from $0.0335 per share. For the three and nine months ended September
30, 2017, the Company recorded a loss on change in fair value of derivative liabilities of $1,255,213 and $1,225,245 and recorded
amortization of debt discounts of $128,993 and $154,807, respectively as a charge to interest expense, respectively.</t>
  </si>
  <si>
    <t>Notes Payable, Related Party</t>
  </si>
  <si>
    <t>NOTE 7 – NOTES PAYABLE, RELATED PARTY Notes payable, related party is comprised of
the following:
September 30, 2017 December 31, 2016
Notes payable $ 246,267 $ 7,487
Convertible promissory notes 54,277 —
Subtotal 300,544 7,487
Less unamortized debt discount (22,681 ) —
Notes payable, net 277,863 7,487
Less current maturities (277,863 ) (7,487 )
Long term portion $ — $ — Notes payable As of September 30, 2017 and December 31, 2016,
the Company’s officers and directors have provided advances and incurred expenses on behalf of the Company. The issued notes
are unsecured, due on demand and non-interest bearing. Convertible promissory notes On June 30, 2017, the Company issued 5% convertible
promissory notes for an aggregate of $614,347 due June 30, 2018 for consideration of $585,092, after original interest discount
(“OID) of $29,255; unsecured. The notes are convertible, at any time, into
shares of the Company’s common stock at 50% of the lowest reported sales price of the Company’s common stock for 15
trading days prior to the request to convert. In addition, the notes contain certain reset provisions should the Company issue
subsequent equity linked instruments.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 and to fair value as of each subsequent reporting date. At June 30, 2017, the Company determined the
aggregate fair value of $1,317,555 of embedded derivatives. The fair value of the embedded derivatives was determined using the
Binomial Option Pricing Model based on the following assumptions: (1) dividend yield of 0%; (2) expected volatility of 449.09%,
(3) weighted average risk-free interest rate of 1.24%, (4) expected life of 1.00 years, and (5) estimated fair value of the Company's
common stock from $0.0205 per share. The determined fair value of the debt derivatives
of $1,317,555 was charged as a debt discount up to the net proceeds of the notes with the remainder of $732,463 charged to current
period operations as non-cash interest expense During the nine month ended September 30, 2017,
the Company issued an aggregate of 55,604,744 shares of its common stock in settlement of $560,070 notes payable. At September 30, 2017, the Company determined
the aggregate fair value of $160,378 of embedded derivatives. The fair value of the embedded derivatives was determined using the
Binomial Option Pricing Model based on the following assumptions: (1) dividend yield of 0%; (2) expected volatility of 446.34%,
(3) weighted average risk-free interest rate of 1.31%, (4) expected life of 0.75 years, and (5) estimated fair value of the Company's
common stock from $0.0335 per share. For the three and nine months ended September
30, 2017, the Company recorded a gain on change in fair value of derivative liabilities of $391,741 and recorded amortization of
debt discounts of $572,836 and $574,519, respectively as a charge to interest expense, respectively.</t>
  </si>
  <si>
    <t>Derivative Liabilities</t>
  </si>
  <si>
    <t>Notes to Financial Statements</t>
  </si>
  <si>
    <t>NOTE 8 – DERIVATIVE LIABILITIES As described in Notes 6 and 7, the Company
issued convertible notes that contained conversion features and a reset provisions. The accounting treatment of derivative financial
instruments requires that the Company record fair value of the derivatives as of the inception date and to fair value as of each
subsequent reporting date.</t>
  </si>
  <si>
    <t>Stockholders' Deficit</t>
  </si>
  <si>
    <t>Equity [Abstract]</t>
  </si>
  <si>
    <t>NOTE 9 – STOCKHOLDERS’ DEFICIT Preferred stock The Company is authorized to issue 50,000,000
shares of $0.001 par value preferred stock as of September 30, 2017 and December 31, 2016. As of September 30, 2017, and December
31, 2016, the Company has designated and issued 10,000,000 shares of Class A Preferred Stock. Each share of Class A Preferred Stock is entitled
to 100 votes on all matters submitted to a vote to the stockholders of the Company, does not have conversion, dividend or distribution
upon liquidation rights. Common stock The Company is authorized to issue 5,000,000,000
shares of $0.001 par value common stock as of September 30, 2017 and December 31, 2016. As of September 30, 2017 and December 31,
2016, the Company had 2,035,847,197 and 1,620,996,998 common shares issued and outstanding. During the nine months ended September 30,
2017, the Company issued an aggregate of 301,533,333 shares of its common stock for services rendered with an estimated fair value
of $17,716,083. During the nine months ended September 30,
2017, the Company issued an aggregate of 29,545,455 shares of its common stock for prior year officer stock-based compensation
accrual. During the nine months ended September 30,
2017, the Company issued an aggregate of 20,000,000 shares of its common stock as replacement shares previously canceled in 2016
as part of settlement agreement. During the nine months ended September 30,
2017, the Company sold an aggregate of 8,166,667 shares of its common stock for net proceeds of $85,000. During the nine month ended September 30, 2017,
the Company issued an aggregate of 55,604,744 shares of its common stock in settlement of $560,070 related party notes payable. Options The following table summarizes the stock option
activity for the nine months ended September 30, 2017:
Shares
Weighted-Average Exercise Price
Weighted Average Remaining Contractual Term
Aggregate Intrinsic Value
Outstanding at December 31, 2016 1,000,000,000 $ 0.005 8.76 $ 76,000,000
Granted -
Forfeitures or expirations -
Outstanding at September 30, 2017 1,000,000,000 $ 0.005 8.26 $ 28,500,000
Exercisable at September 30, 2017 666,666,667 $ 0.005 8.26 $ 19,000,000 The aggregate intrinsic value in the preceding
tables represents the total pretax intrinsic value, based on options with an exercise price less than the Company’s stock
price of $0.0335 as of September 30, 2017, which would have been received by the option holders had those option holders exercised
their options as of that date. The following table presents information related to stock options
at September 30, 2017:
Options Outstanding Options Exercisable
Exercise Price
Number of Options
Weighted Average Remaining Life In Years
Exercisable Number of Options
$ 0.005 1,000,000,000 8.01 500,000,000 As of September 30,
2017, stock-based compensation of $600,000 remains unamortized and is expected to be amortized over the weighted average remaining
period of 1.00 years. The stock-based compensation
expense related to option grants was $150,000 and $450,000 during the three and nine months ended September 30, 2017 and $150,000
and $450,000 during the three and nine months ended September 30, 2016, respectively. Warrants The following table summarizes the stock warrant
activity for the nine months ended September 30, 2017:
Shares
Weighted-Average Exercise Price
Weighted Average Remaining Contractual Term
Aggregate Intrinsic Value
Outstanding at December 31, 2016 - $ - $ -
Granted 43,653,846 0.037 5.00 125,000
Forfeitures or expirations -
Outstanding at September 30, 2017 43,653,846 $ 0.037 4.78 $ 150,000
Exercisable at September 30, 2017 43,653,846 $ 0.037 4.78 $ 15,000 The aggregate intrinsic value in the preceding
tables represents the total pretax intrinsic value, based on options with an exercise price less than the Company’s stock
price of $0.0335 as of September 30, 2017, which would have been received by the option holders had those option holders exercised
their options as of that date. The following table presents information related to warrants at
September 30, 2017:
Options Outstanding Options Exercisable
Exercise Price
Number of Options
Weighted Average Remaining Life In Years
Exercisable Number of Options
$ 0.025 10,000,000 4.84 10,000,000
.04 33,653,846 4.76 33,653,846
0.037 43,653,846 4.78 43,653,846 In connection with the issuance of convertible
notes payable, the Company issued an aggregate of 43,653,846 warrants to purchase the Company’s common stock from $0.025
to $0.04, vesting immediately and expiring 5 years from the date of issuance. (See Note 6) Restricted Stock
Units (“RSU”) The following table summarizes the restricted
stock activity for the nine months ended September 30, 2017:
Restricted shares units issued as of December 31, 2016 10,000,000
Granted —
Forfeited —
Total Restricted Shares Issued at September 30, 2017 10,000,000
Vested at September 30, 2017 —
Unvested restricted shares as of September 30, 2017 10,000,000 As of September 30, 2017, stock-based compensation
related to restricted stock awards of $83,750 remains unamortized and is expected to be amortized over the weighted average remaining
period of 0.50 years.</t>
  </si>
  <si>
    <t>Fair Value Measurement</t>
  </si>
  <si>
    <t>Fair Value Disclosures [Abstract]</t>
  </si>
  <si>
    <t>NOTE 10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7 and December 31, 2016,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5 are that of volatility and market price of the underlying common stock of the Company. As of September 30, 2017 and December 31, 2016,
the Company did not have any derivative instruments that were designated as hedges. The derivative and warrant liability as of
September 30, 2017, in the amount of $1,083,617 and $1,462,401, respectively, have a level 3 classification. The following table provides a summary of changes
in fair value of the Company’s Level 3 financial liabilities for the six months ended September 30, 2017:
Warrant Liability Debt Derivative
Balance, December 31, 2016 $ — $ —
Total (gains) losses
Initial fair value of debt derivative at note issuance 2,196,529
Initial fair value of warrant liability at issuance 1,064,903
Mark-to-market at September 30, 2017: 397,498 436,006
Transfers out of Level 3 upon conversion or payoff of notes payable (1,548,918 )
Balance, September 30, 2017 $ 1,462,401 $ 1,083,617
Net gain for the period included in earnings relating to the liabilities held during the period ended September 30, 2017 $ (397,498 ) $ (436,006 ) Fluctuations in the Company’s stock
price are a primary driver for the changes in the derivative valuations during each reporting period. During the period ended September
30, 2017, the Company’s stock price decreased 44.5%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si>
  <si>
    <t>Related Party Transactions</t>
  </si>
  <si>
    <t>Related Party Transactions [Abstract]</t>
  </si>
  <si>
    <t>NOTE 11 — RELATED PARTY TRANSACTIONS The Company’s current officers and stockholders
advanced funds to the Company for travel related and working capital purposes. As of September 30, 2017 and December 31, 2016,
there were no related party advances outstanding. As of September 30, 2017 and December 31, 2016,
accrued compensation due officers and executives included as accrued compensation was $97,500 and $32,710, respectively. At September 30, 2017 and December 31, 2016,
there were an aggregate of $54,277 and $0 notes payable due to officers, respectively. See Note 7.</t>
  </si>
  <si>
    <t>Subsequent Events</t>
  </si>
  <si>
    <t>Subsequent Events [Abstract]</t>
  </si>
  <si>
    <t>NOTE 12 – SUBSEQUENT EVENTS On August 31, 2017,
the Company entered into a Joint Venture Agreement (“Agreement”) with Global Hemp Group, Inc., a Canadian corporation
(“Global Hemp Group”). The Company will assist Global Hemp Group in developing commercial hemp production in New Brunswick,
Canada. In the first year of the Agreement, the Company will share the costs of the ongoing hemp trial in New Brunswick; provide
its expertise in developing hemp cultivation going forward; and, be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trials are
taking place on the Acadian peninsula of New Brunswick, and the initial trials to establish commercial cultivation pursuant to
the Agreement are expected to be completed in 2018. On October 10, 2017, the Company entered into a “Settlement
and Mutual Release of All Claims Agreement” (“Agreement”) with Tangiers Global, LLC (“Tangiers”)
terminating the Company’s previously announced material definitive agreement with Tangiers reported on Form 8-K on July
31, 2017. The Agreement terminated an Investment Agreement between the Company and Tangiers, wherein Tangiers previously agreed
to invest up to five million dollars ($5,000,000) to purchase the Company’s Common Stock, par value $0.001 per share, based
upon an exemption from registration provided under Section 4(a)(2) of the 1933 Securities Act, and Section 506 of Regulation D
promulgated thereunder. Further, the Agreement, terminated a Registration Rights Agreement entered into between the Company and
Tangiers, which was an inducement to Tangiers to execute and deliver the Investment Agreement, whereby the Company agreed to provide
certain registration rights under the Securities Act of 1933, as amended, and the rules and regulations thereunder, and applicable
state securities laws, with respect to the shares of Common Stock issuable for Tangiers’s investment pursuant to the Investment
Agreement. Further, the Agreement
settled two outstanding fixed convertible promissory notes the Company executed in favor of Tangiers: one in the amount of two
hundred and fifty thousand dollars ($250,000.00), of which Tangiers had advanced eighty-five thousand dollars ($85,000.00) to the
Company, with total principal and interest due in the amount of ninety-three thousand, five hundred dollars ($93,500.00); and one
in the amount of fifty thousand dollars ($50,000.00), with total principal and interest due in the amount of fifty-five thousand
dollars ($55,000.00). The Agreement further
provided that in order to affect a prepayment of the fixed convertible promissory note in the amount of two hundred and fifty thousand
dollars ($250,000.00), the Company agreed to pay a prepayment penalty of eighteen thousand, five hundred dollars ($18,500.00),
resulting in a total payable on this note in the amount of one hundred and twelve thousand, two hundred dollars ($112,200.00). The Company agreed to
settle the notes by paying Tangiers one hundred and sixty-seven thousand, two hundred dollars ($167,200.00) and issuing Tangiers
three million shares of the Company’s restricted common stock. The Company and Tangiers agreed to mutual releases of all
claims. On November 1, 2017,
the Company entered into a material definitive agreement not made in the ordinary course of its business. The parties to the agreement
are the Company and St. George Investments, LLC (“St. George”), a Utah Limited Liability Company, (“St. George”). Pursuant to a Securities
Purchase Agreement between the Company and St. George, St. George agreed to a Secured Convertible Promissory Note in the original
principal amount of $601,420.00 (the “Note”). The principal amount is convertible into shares of the Company’s
common stock, $0.001 par value per share, based upon the terms and subject to the limitations and conditions set forth in the
Note. The Company’s issuance of common stock upon conversion by St. George is based upon an exemption from registration
provided the 1933 Securities Act. As additional consideration for the Securities Purchase Agreement, the Company entered into
a Warrant Agreement with St. George, which provides St. George with the right to purchase at any time on or after November 1,
2017, until November 1, 2022, twenty-two million (22,000,000) shares of Company’s common stock, par value $0.001 per share
(the “Common Stock”), as such number may be adjusted from time to time pursuant to the terms and conditions of the
Warrant Agreement. The Company’s issuance of common stock upon St. George’s election to exercise the warrants is based
upon an exemption from registration provided the 1933 Securities Act. On March 16, 2017, the Company entered into a Joint Venture
Agreement (“Agreement”) with Bougainville Ventures, Inc. (“Bougainville”), a corporation organized under
the laws of Canada to engage in the development and promotion of products in the legalized marijuana industry in the state of
Washington under the name of BV-MCOA Management LLC. Pursuant to the Agreement, the Company
committed to raising one million dollars for the joint venture based on the following schedule:
April
4, 2017 $75,000
April
17, 2017 $125,000
May
1, 2017 $513,750
June
1, 2017 $17,250
July
1, 2017 $19,000
August
1, 2017 $250,000 As of September 30, 2017, the Company made
payment of $75,000 on April 4, and a payment of $300,000 on July 17, 2017, but otherwise failed to comply with the funding schedule
set forth in the Agreement. As a result, the Company is in default of the Agreement as of September 30, 2017. On November 6, 2017,
pursuant to Section 12.9 of the Agreement, the Registrant and Bougainville entered into a written amendment which reduced the
Registrant’s funding obligation from one million dollars ($1,000,000) to eight hundred thousand dollars ($800,000), and
separately required the Registrant to issue to Bougainville fifteen million (15,000,000) shares of its restricted common stock
pursuant to the Reg. D exemption from registration pursuant to the 1933 Securities and Exchange Act. On November 7, 2017,
the Registrant paid Bougainville $425,000, equaling total payments to Bougainville of $800,000 consistent with the amended Agreement. January 4, 2018 U.S. Department of Justice
Prosecutorial Guidance The federal government
recently issued guidance to federal prosecutors concerning marijuana enforcement under the Controlled Substances Act (CSA). On
January 4, 2018, Attorney General Jeff Sessions issued a memorandum for all United States Attorneys concerning marijuana enforcement.
Mr. Sessions rescinded all previous prosecutorial guidance issued by the Department of Justice regarding marijuana, including
the August 29, 2013 memorandum by James Cole, Deputy Attorney General (the “Cole Memorandum”). The Cole Memorandum
previously set out the Department of Justice’s prosecutorial priorities in light of various states legalizing marijuana
for medicinal and/or recreational use. The Cole Memorandum provided that when states have implemented strong and effective regulatory
and enforcement systems to control the cultivation, distribution, sale, and possession of marijuana, conduct in compliance with
those laws and regulations is less likely to threaten the federal priorities. Indeed, a robust system may affirmatively address
those priorities by, for example, implementing effective measures to prevent diversion of marijuana outside of the regulated system
and to other states, prohibiting access to marijuana by minors, and replacing an illicit marijuana trade that funds criminal enterprises
with a tightly regulated market in which revenues are tracked and accounted for. In those circumstances, consistent with the traditional
allocation of federal-state efforts in this area, the Cole Memorandum provided that enforcement of state law by state and local
law enforcement and regulatory bodies should remain the primary means of addressing marijuana-related activity. If state enforcement
efforts are not sufficiently robust to protect against the harms set forth above, the federal government may seek to challenge
the regulatory structure itself in addition to continuing to bring individual enforcement actions, including criminal prosecutions,
focused on those harms. By rescinding the Cole Memorandum, Mr.
Sessions injected material uncertainty as it relates to how the Department of Justice will evaluate marijuana cases for prosecution,
and risk into the Company’s business as it relates to the research, development, marketing and sale of its products containing
CBD. Mr. Sessions stated that U.S. Attorneys
must decide whether or not to pursue prosecution of marijuana activity based upon factors including: the seriousness of the crime,
the deterrent effect of criminal prosecution, and the cumulative impact of particular crimes on the community. Mr. Sessions reiterated
that the cultivation, distribution and possession of marijuana continues to be a crime under the U.S. Controlled Substances Act.</t>
  </si>
  <si>
    <t>Summary Of Significant Accounting Policies (Policies)</t>
  </si>
  <si>
    <t>Revenue Recognition</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Cash The Company considers cash to consist of cash
on hand and temporary investments having an original maturity of 90 days or less that are readily convertible into cash.</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September 30, 2017 and December 31, 2016, allowance
for doubtful accounts was $-0-.</t>
  </si>
  <si>
    <t>Inventories</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Cost of Sales</t>
  </si>
  <si>
    <t>Cost of sales Cost of sales is comprised of cost of product
sold, packaging, and shipping costs.</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September 30, 2017, there were outstanding stock options to purchase 1,000,000,000 shares of common
stock, 666,666,667 shares of which were vested. (See Note 9)</t>
  </si>
  <si>
    <t>Net Loss Per Common Share, Basic and Diluted</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7
September 30, 2016
Convertible notes payable 33,826,242 —
Options to purchase common stock 1,000,000,000 1,000,000,000
Warrants to purchase common stock 43,653,846
Restricted stock units 10,000,000 —
Total 1,087,480,088 1,000,000,000 </t>
  </si>
  <si>
    <t>Fair Value of Financial Instruments</t>
  </si>
  <si>
    <t>Fair Value of Financial Instruments Fair value estimates discussed herein are based
upon certain market assumptions and pertinent information available to management as of September 30, 2017 and December 31, 2016.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to5 years.</t>
  </si>
  <si>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5).</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si>
  <si>
    <t>Advertising</t>
  </si>
  <si>
    <t>Advertising The Company follows the policy of charging
the costs of advertising to expense as incurred. The Company charged to operations $43,474 and $75,855 for the three and nine months
ended September 30, 2017 and $2,330 and $24,214 for the three and nine months ended September 30, 2016, respectively; as advertising
costs.</t>
  </si>
  <si>
    <t>Income Taxes</t>
  </si>
  <si>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September 30, 2017 and 2016, the Company has not recorded any unrecognized tax benefit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Recent Accounting Pronouncements</t>
  </si>
  <si>
    <t>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In August 2014, the Financial Accounting Standards
Board (‘FASB”) issued Accounting Standards Update (ASU) No. 2014-15, Disclosure of Uncertainties about an Entities
Ability to Continue as a Going Concern, which is included in Accounting Standards Codification (“ASC”) 205, Presentation
of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adoption of this standard is not expected to have a material impact on the Company’s
consolidated financial position and results of operations. The FASB issued ASU 2016-02, Leases (Topic
842) The
FASB issued ASU No. 2016-09, “Improvements to Employee Share-Based Payment Accounting.” In November 2016, the FASB issued ASU No. 2016-18,
S tatement of Cash Flows (Topic 230): Restricted Cash In April 2015, the FASB issued ASU
No. 2015-03(ASU 2015-03), Interest - Imputation of Interest (Subtopic 835-30): Simplifying the Presentation of
Debt Issuance Cos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ummary Of Significant Accounting Policies Tables</t>
  </si>
  <si>
    <t>Schedule of Computation of Basic and Diluted Net Loss Per Share</t>
  </si>
  <si>
    <t xml:space="preserve">Potentially dilutive securities excluded from
the computation of basic and diluted net loss per share are as follows:
September 30, 2017
September 30, 2016
Convertible notes payable 33,826,242 —
Options to purchase common stock 1,000,000,000 1,000,000,000
Warrants to purchase common stock 43,653,846
Restricted stock units 10,000,000 —
Total 1,087,480,088 1,000,000,000 </t>
  </si>
  <si>
    <t>Property And Equipment (Tables)</t>
  </si>
  <si>
    <t>Property And Equipment Tables</t>
  </si>
  <si>
    <t>Schedule of Property and Equipment</t>
  </si>
  <si>
    <t xml:space="preserve">Property and equipment as of September 30, 2017 and December 31,
2016 is summarized as follows:
September 30, 2017 December 31, 2016
Computer equipment $ 1,784 $ —
Furniture and fixtures 12,360 —
Subtotal 14,144 —
Less accumulated depreciation (1,402 ) —
Property and equipment, net $ 12,742 $ — </t>
  </si>
  <si>
    <t>Investments (Tables)</t>
  </si>
  <si>
    <t>Investments Tables</t>
  </si>
  <si>
    <t>Schedule of Investments</t>
  </si>
  <si>
    <t>Pursuant to the Agreement, the Company
committed to raising one million dollars for the joint venture based on the following schedule:
April
4, 2017 $75,000
April
17, 2017 $125,000
May
1, 2017 $513,750
June
1, 2017 $17,250
July
1, 2017 $19,000
August
1, 2017 $250,000</t>
  </si>
  <si>
    <t>Convertible Note Payable (Tables)</t>
  </si>
  <si>
    <t>Convertible Note Payable Tables</t>
  </si>
  <si>
    <t>Schedule of Convertible Notes Payable</t>
  </si>
  <si>
    <t xml:space="preserve">Convertible notes payable are comprised of
the following:
September 30, 2017 December 31, 2016
Convertible note payable-Ditto- due April 30, 2018 $ 111,111 $ —
Convertible note payable-Tangiers- due February 28, 2018 85,000 —
Convertible notes payable-St George-last due January 21, 2019 477,500 —
Total 673,611 —
Less debt discounts (507,991 ) —
Net 165,620 —
Less current portion (88,515 ) —
Long term portion $ (77,105 ) $ — </t>
  </si>
  <si>
    <t>Notes Payable, Related Party (Tables)</t>
  </si>
  <si>
    <t>Notes Payable Related Party Tables</t>
  </si>
  <si>
    <t>Schedule of Notes Payable, Related Party</t>
  </si>
  <si>
    <t xml:space="preserve">Notes payable, related party is comprised of
the following:
September 30, 2017 December 31, 2016
Notes payable $ 246,267 $ 7,487
Convertible promissory notes 54,277 —
Subtotal 300,544 7,487
Less unamortized debt discount (22,681 ) —
Notes payable, net 277,863 7,487
Less current maturities (277,863 ) (7,487 )
Long term portion $ — $ — </t>
  </si>
  <si>
    <t>Stockholders' Deficit (Tables)</t>
  </si>
  <si>
    <t>Stockholders Deficit Tables</t>
  </si>
  <si>
    <t>Summarizes the Stock Option Activity</t>
  </si>
  <si>
    <t xml:space="preserve">The following table summarizes the stock option
activity for the nine months ended September 30, 2017:
Shares
Weighted-Average Exercise Price
Weighted Average Remaining Contractual Term
Aggregate Intrinsic Value
Outstanding at December 31, 2016 1,000,000,000 $ 0.005 8.76 $ 76,000,000
Granted -
Forfeitures or expirations -
Outstanding at September 30, 2017 1,000,000,000 $ 0.005 8.26 $ 28,500,000
Exercisable at September 30, 2017 666,666,667 $ 0.005 8.26 $ 19,000,000 </t>
  </si>
  <si>
    <t>Schedule of Options by Excerise Price Range</t>
  </si>
  <si>
    <t xml:space="preserve">The following table presents information related to stock options
at September 30, 2017:
Options Outstanding Options Exercisable
Exercise Price
Number of Options
Weighted Average Remaining Life In Years
Exercisable Number of Options
$ 0.005 1,000,000,000 8.01 500,000,000 </t>
  </si>
  <si>
    <t>Summarizes the Stock Warrant Activity</t>
  </si>
  <si>
    <t xml:space="preserve">The following table summarizes the stock warrant
activity for the nine months ended September 30, 2017:
Shares
Weighted-Average Exercise Price
Weighted Average Remaining Contractual Term
Aggregate Intrinsic Value
Outstanding at December 31, 2016 - $ - $ -
Granted 43,653,846 0.037 5.00 125,000
Forfeitures or expirations -
Outstanding at September 30, 2017 43,653,846 $ 0.037 4.78 $ 150,000
Exercisable at September 30, 2017 43,653,846 $ 0.037 4.78 $ 15,000 </t>
  </si>
  <si>
    <t>Schedule of Warrants by Excerise Price Range</t>
  </si>
  <si>
    <t xml:space="preserve">The following table presents information related to warrants at
September 30, 2017:
Options Outstanding Options Exercisable
Exercise Price
Number of Options
Weighted Average Remaining Life In Years
Exercisable Number of Options
$ 0.025 10,000,000 4.84 10,000,000
.04 33,653,846 4.76 33,653,846
0.037 43,653,846 4.78 43,653,846 </t>
  </si>
  <si>
    <t>Summarizes the Restricted Stock Activity</t>
  </si>
  <si>
    <t xml:space="preserve">Restricted Stock
Units (“RSU”) The following table summarizes the restricted
stock activity for the nine months ended September 30, 2017:
Restricted shares units issued as of December 31, 2016 10,000,000
Granted —
Forfeited —
Total Restricted Shares Issued at September 30, 2017 10,000,000
Vested at September 30, 2017 —
Unvested restricted shares as of September 30, 2017 10,000,000 </t>
  </si>
  <si>
    <t>Fair Value Measurement (Tables)</t>
  </si>
  <si>
    <t>Fair Value Measurement Tables</t>
  </si>
  <si>
    <t>Summary of Changes in Fair Value of Derivative Liabilities</t>
  </si>
  <si>
    <t>The following table provides a summary of changes
in fair value of the Company’s Level 3 financial liabilities for the six months ended September 30, 2017:
Warrant Liability Debt Derivative
Balance, December 31, 2016 $ — $ —
Total (gains) losses
Initial fair value of debt derivative at note issuance 2,196,529
Initial fair value of warrant liability at issuance 1,064,903
Mark-to-market at September 30, 2017: 397,498 436,006
Transfers out of Level 3 upon conversion or payoff of notes payable (1,548,918 )
Balance, September 30, 2017 $ 1,462,401 $ 1,083,617
Net gain for the period included in earnings relating to the liabilities held during the period ended September 30, 2017 $ (397,498 ) $ (436,006 )</t>
  </si>
  <si>
    <t>Subsequent Events (Tables)</t>
  </si>
  <si>
    <t>Subsequent Events Tables</t>
  </si>
  <si>
    <t>Summary Of Significant Accounting Policies (Details) - shares</t>
  </si>
  <si>
    <t>Antidilutive Securities Excluded from Computation of Earnings Per Share [Line Items]</t>
  </si>
  <si>
    <t>Antidilutive securities excluded from computation of earnings per share</t>
  </si>
  <si>
    <t>Convertible Notes Payable [Member]</t>
  </si>
  <si>
    <t>Options To Purchase Common Stock [Member]</t>
  </si>
  <si>
    <t>Warrants To Purchase Common Stock [Member]</t>
  </si>
  <si>
    <t>Restricted Stock Units [Member]</t>
  </si>
  <si>
    <t>Property And Equipment (Details) - USD ($)</t>
  </si>
  <si>
    <t>Property, Plant and Equipment [Line Items]</t>
  </si>
  <si>
    <t>Property and equipment, gross</t>
  </si>
  <si>
    <t>Less accumulated depreciation</t>
  </si>
  <si>
    <t>Computer Equipment [Member]</t>
  </si>
  <si>
    <t>Furniture And Fixtures [Member]</t>
  </si>
  <si>
    <t>Investments (Details) - USD ($)</t>
  </si>
  <si>
    <t>Aug. 01, 2017</t>
  </si>
  <si>
    <t>Jul. 03, 2017</t>
  </si>
  <si>
    <t>Jun. 01, 2017</t>
  </si>
  <si>
    <t>May 01, 2017</t>
  </si>
  <si>
    <t>Apr. 17, 2017</t>
  </si>
  <si>
    <t>Apr. 04, 2017</t>
  </si>
  <si>
    <t>Joint Venture Agreement With Bougainville Ventures, Inc., [Member]</t>
  </si>
  <si>
    <t>Committed amount to raise for joint ventures</t>
  </si>
  <si>
    <t>Convertible Note Payable (Details) - USD ($)</t>
  </si>
  <si>
    <t>Short-term Debt [Line Items]</t>
  </si>
  <si>
    <t>Less debt discounts</t>
  </si>
  <si>
    <t>Net</t>
  </si>
  <si>
    <t>Less current portion</t>
  </si>
  <si>
    <t>Long term portion</t>
  </si>
  <si>
    <t>Convertible Note Payable-Ditto - Due April 30, 2018</t>
  </si>
  <si>
    <t>Convertible Note Payable-Tangiers - Due February 28, 2018 [Member]</t>
  </si>
  <si>
    <t>Convertible Notes Payable-St George - Last Due January 21, 2019 [Member]</t>
  </si>
  <si>
    <t>Notes Payable, Related Party (Details) - USD ($)</t>
  </si>
  <si>
    <t>Notes Payable Related Party Details</t>
  </si>
  <si>
    <t>Notes payable</t>
  </si>
  <si>
    <t>Convertible promissory notes</t>
  </si>
  <si>
    <t>Subtotal</t>
  </si>
  <si>
    <t>Less unamortized debt discount</t>
  </si>
  <si>
    <t>Notes payable, net</t>
  </si>
  <si>
    <t>Less current maturities</t>
  </si>
  <si>
    <t>Stockholders' Deficit (Summarizes The Stock Option Activity) (Details)</t>
  </si>
  <si>
    <t>Sep. 30, 2017USD ($)$ / sharesshares</t>
  </si>
  <si>
    <t>Shares</t>
  </si>
  <si>
    <t>Outstanding at December 31, 2016 | shares</t>
  </si>
  <si>
    <t>Granted | shares</t>
  </si>
  <si>
    <t>Forfeitures or expirations | shares</t>
  </si>
  <si>
    <t>Outstanding at September 30, 2017 | shares</t>
  </si>
  <si>
    <t>Exercisable at September 30, 2017 | shares</t>
  </si>
  <si>
    <t>Weighted-Average Exercise Price</t>
  </si>
  <si>
    <t>Outstanding at December 31, 2016 | $ / shares</t>
  </si>
  <si>
    <t>Granted | $ / shares</t>
  </si>
  <si>
    <t>Forfeitures or expirations | $ / shares</t>
  </si>
  <si>
    <t>Outstanding at September 30, 2017 | $ / shares</t>
  </si>
  <si>
    <t>Exercisable at September 30, 2017 | $ / shares</t>
  </si>
  <si>
    <t>Weighted Average Remaining Contractual Term</t>
  </si>
  <si>
    <t>Outstanding at December 31, 2016</t>
  </si>
  <si>
    <t>8 years 9 months 4 days</t>
  </si>
  <si>
    <t>Outstanding at September 30, 2017</t>
  </si>
  <si>
    <t>8 years 3 months 4 days</t>
  </si>
  <si>
    <t>Exercisable at September 30, 2017</t>
  </si>
  <si>
    <t>Aggregate Intrinsic Value</t>
  </si>
  <si>
    <t>Outstanding at December 31, 2016 | $</t>
  </si>
  <si>
    <t>Outstanding at September 30, 2017 | $</t>
  </si>
  <si>
    <t>Exercisable at September 30, 2017 | $</t>
  </si>
  <si>
    <t>Stockholders' Deficit (Schedule Of Options By Excerise Price Range) (Details) - Exercise Price Per Share $0.005 [Member]</t>
  </si>
  <si>
    <t>Sep. 30, 2017$ / sharesshares</t>
  </si>
  <si>
    <t>Options Outstanding</t>
  </si>
  <si>
    <t>Exercise Price | $ / shares</t>
  </si>
  <si>
    <t>Number of Options</t>
  </si>
  <si>
    <t>Options Exercisable</t>
  </si>
  <si>
    <t>Weighted Average Remaining Life In Years</t>
  </si>
  <si>
    <t>8 years 4 days</t>
  </si>
  <si>
    <t>Exercisable Number of Options</t>
  </si>
  <si>
    <t>Stockholders' Deficit (Summarizes The Stock Warrant Activity) (Details) - Warrants [Member]</t>
  </si>
  <si>
    <t>Weighted Average Exercise Price</t>
  </si>
  <si>
    <t>December 31, 2016 | $ / shares</t>
  </si>
  <si>
    <t>Granted</t>
  </si>
  <si>
    <t>5 years</t>
  </si>
  <si>
    <t>4 years 9 months 11 days</t>
  </si>
  <si>
    <t>Granted | $</t>
  </si>
  <si>
    <t>Stockholders' Deficit (Schedule Of Warrants By Excerise Price Range) (Details)</t>
  </si>
  <si>
    <t>Warrants [Member] | Exercise Price Per Share $0.025 [Member]</t>
  </si>
  <si>
    <t>4 years 10 months 2 days</t>
  </si>
  <si>
    <t>Warrants [Member] | Exercise Price Per Share $0.04 [Member]</t>
  </si>
  <si>
    <t>4 years 9 months 4 days</t>
  </si>
  <si>
    <t>Warrants [Member] | Exercise Price Per Share $0.037 [Member]</t>
  </si>
  <si>
    <t>Stockholders' Deficit (Summarizes The Restricted Stock Activity) (Details) - Restricted Stock Units [Member]</t>
  </si>
  <si>
    <t>Sep. 30, 2017shares</t>
  </si>
  <si>
    <t>Forfeited</t>
  </si>
  <si>
    <t>Vested at September 30, 2017</t>
  </si>
  <si>
    <t>Unvested restricted shares as of September 30, 2017</t>
  </si>
  <si>
    <t>Fair Value Measurement (Details)</t>
  </si>
  <si>
    <t>Sep. 30, 2017USD ($)</t>
  </si>
  <si>
    <t>Fair Value, Liabilities Measured on Recurring Basis, Unobservable Input Reconciliation [Line Items]</t>
  </si>
  <si>
    <t>Balance, December 31, 2016</t>
  </si>
  <si>
    <t>Total (gains) losses</t>
  </si>
  <si>
    <t>Balance, September 30, 2017</t>
  </si>
  <si>
    <t>Warrant Liability [Member] | Level 3 Financial Liabilities [Member]</t>
  </si>
  <si>
    <t>Initial fair value of warrant liability at issuance</t>
  </si>
  <si>
    <t>Mark-to-market at September 30, 2017:</t>
  </si>
  <si>
    <t>Net gain for the period included in earnings relating to the liabilities held during the period ended September 30, 2017</t>
  </si>
  <si>
    <t>Debt Derivative [Member] | Level 3 Financial Liabilities [Member]</t>
  </si>
  <si>
    <t>Initial fair value of debt derivative at note issuance</t>
  </si>
  <si>
    <t>Transfers out of Level 3 upon conversion or payoff of notes payable</t>
  </si>
  <si>
    <t>Nature Of Operations And Basis Of Presentation (Narrative) (Details)</t>
  </si>
  <si>
    <t>1 Months Ended</t>
  </si>
  <si>
    <t>Oct. 31, 2009</t>
  </si>
  <si>
    <t>Sparrowtech, Inc. [Member]</t>
  </si>
  <si>
    <t>Noncash or Part Noncash Acquisitions [Line Items]</t>
  </si>
  <si>
    <t>Merger description of Sparrowtech, Inc</t>
  </si>
  <si>
    <t>In October 2009, in a 30 for 1 exchange, the Company merged with Sparrowtech, Inc. for the purpose
of exploration and development of commercially viable mining properties.</t>
  </si>
  <si>
    <t>Summary Of Significant Accounting Policies (Narrative) (Details) - USD ($)</t>
  </si>
  <si>
    <t>Allowance for doubtful accounts</t>
  </si>
  <si>
    <t>Advertising cost</t>
  </si>
  <si>
    <t>Property And Equipment [Member]</t>
  </si>
  <si>
    <t>Depreciation calculation method</t>
  </si>
  <si>
    <t>Straight-line method</t>
  </si>
  <si>
    <t>Property And Equipment [Member] | Minimum [Member]</t>
  </si>
  <si>
    <t>Estimatied useful lives</t>
  </si>
  <si>
    <t>3 years</t>
  </si>
  <si>
    <t>Property And Equipment [Member] | Maximum [Member]</t>
  </si>
  <si>
    <t>Investments (Narrative) (Details) - USD ($)</t>
  </si>
  <si>
    <t>Jul. 17, 2017</t>
  </si>
  <si>
    <t>Jun. 16, 2017</t>
  </si>
  <si>
    <t>Mar. 16, 2017</t>
  </si>
  <si>
    <t>Mar. 13, 2017</t>
  </si>
  <si>
    <t>Summary of Investment Holdings [Line Items]</t>
  </si>
  <si>
    <t>Paid for investments in joint ventures</t>
  </si>
  <si>
    <t>Gain (loss) on equity investment</t>
  </si>
  <si>
    <t>Loan Agreement With Convenient Hemp Mart, LLC (Benihemp) [Member]</t>
  </si>
  <si>
    <t>Investment description</t>
  </si>
  <si>
    <t>On June 16, 2017, the Company entered into a Loan
Agreement (“Agreement”) with Conveniant Hemp Mart, LLC (“Benihemp”), a limited liability company formed
and operating under the laws of the State of Wyoming. Pursuant to the Agreement, Benilhemp executed a promissory note for a principal
loan amount of $50,000, accruing interest at the rate of 4% per annum and payable in one year, subject to one-time six-month repayment
extension. The Agreement also provided that the Company shall have the option to waive repayment of the note and pay Benihemp
an additional $50,000 payment in exchange for a 25% membership interest in Benihemp’s limited liability company.</t>
  </si>
  <si>
    <t>Investment, value</t>
  </si>
  <si>
    <t>Investment interest rate</t>
  </si>
  <si>
    <t>4.00%</t>
  </si>
  <si>
    <t>Stock Purchase Agreement With MoneyTrac Technology, Inc., [Member]</t>
  </si>
  <si>
    <t>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t>
  </si>
  <si>
    <t>Investment, shares</t>
  </si>
  <si>
    <t>Percentage of investment ownership</t>
  </si>
  <si>
    <t>15.00%</t>
  </si>
  <si>
    <t>The Company entered into a Joint Venture Agreement (“Agreement”) with Bougainville
Ventures, Inc., a corporation organized under the laws of Canada to engage in the development and promotion of products in the
legalized marijuana industry in the state of Washington under the name of BV-MCOA Management LLC. Ownership and voting control
is divided on a 50/50 basis with neither party having effective control.</t>
  </si>
  <si>
    <t>50.00%</t>
  </si>
  <si>
    <t>Total committed amount to raise for joint ventures</t>
  </si>
  <si>
    <t>Investment value in BV-MCOA Management LLC</t>
  </si>
  <si>
    <t>Convertible Note Payable (Narrative) (Details) - USD ($)</t>
  </si>
  <si>
    <t>Aug. 04, 2017</t>
  </si>
  <si>
    <t>Jul. 31, 2017</t>
  </si>
  <si>
    <t>Jun. 30, 2017</t>
  </si>
  <si>
    <t>Mar. 30, 2017</t>
  </si>
  <si>
    <t>Convertible promissory note consideration amount</t>
  </si>
  <si>
    <t>Net proceeds from convertible promissory notes</t>
  </si>
  <si>
    <t>Fair value assumption - Embedded derivatives:</t>
  </si>
  <si>
    <t>Non cash interest expenses</t>
  </si>
  <si>
    <t>Exercisable price</t>
  </si>
  <si>
    <t>Gain (loss) on change in fair value of derivative liabilities</t>
  </si>
  <si>
    <t>Debt Derivative [Member]</t>
  </si>
  <si>
    <t>Fair value of embedded derivatives</t>
  </si>
  <si>
    <t>Fair value of assumption model</t>
  </si>
  <si>
    <t>Binomial Option Pricing Model</t>
  </si>
  <si>
    <t>Dividend yield</t>
  </si>
  <si>
    <t>0.00%</t>
  </si>
  <si>
    <t>Expected volatility</t>
  </si>
  <si>
    <t>446.34%</t>
  </si>
  <si>
    <t>Estimated fair value of common stock</t>
  </si>
  <si>
    <t>Minimum [Member] | Debt Derivative [Member]</t>
  </si>
  <si>
    <t>Weighted average risk-free interest rate</t>
  </si>
  <si>
    <t>1.20%</t>
  </si>
  <si>
    <t>Expected life</t>
  </si>
  <si>
    <t>6 months 29 days</t>
  </si>
  <si>
    <t>Maximum [Member] | Debt Derivative [Member]</t>
  </si>
  <si>
    <t>1.92%</t>
  </si>
  <si>
    <t>Forbearance Agreement With St George Investments LLC [Member]</t>
  </si>
  <si>
    <t>Forbearance agreement description</t>
  </si>
  <si>
    <t>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t>
  </si>
  <si>
    <t>Additional original issue discount due to Forbearance agreement</t>
  </si>
  <si>
    <t>Warrants [Member]</t>
  </si>
  <si>
    <t>Warrants issued for debt as an investment incentive</t>
  </si>
  <si>
    <t>Convertible Promissory Notes Dated March 30, 2017 [Member]</t>
  </si>
  <si>
    <t>Convertible promissory note face value</t>
  </si>
  <si>
    <t>Convertible promissory note interest rate</t>
  </si>
  <si>
    <t>6.50%</t>
  </si>
  <si>
    <t>Convertible promissory note due date</t>
  </si>
  <si>
    <t>Apr. 30,
		2018</t>
  </si>
  <si>
    <t>Convertible promissory note original interest discount</t>
  </si>
  <si>
    <t>Convertible promissory note description</t>
  </si>
  <si>
    <t>Debt is unsecured.</t>
  </si>
  <si>
    <t>Gross face amount of convertible promissory notes</t>
  </si>
  <si>
    <t>Convertible promissory note conversion terms</t>
  </si>
  <si>
    <t>The note is convertible, at any time, into shares of the Company’s common stock at $0.03
per share unless on the day prior to the lender’s request to convert, the closing price is less than $0.05 per share, then
the conversion price shall be 60% of the average three lowest days closing prices for 20 trading days prior to the request to
convert.</t>
  </si>
  <si>
    <t>470.85%</t>
  </si>
  <si>
    <t>1.02%</t>
  </si>
  <si>
    <t>1 year 29 days</t>
  </si>
  <si>
    <t>10% Fixed Convertible Promissory Notes Dated July 31, 2017 - Tangiers Global LLC [Member]</t>
  </si>
  <si>
    <t>Feb. 28,
		2018</t>
  </si>
  <si>
    <t>Convertible promissory note conversion price</t>
  </si>
  <si>
    <t>448.47%</t>
  </si>
  <si>
    <t>1.13%</t>
  </si>
  <si>
    <t>10% Fixed Convertible Promissory Notes Dated July 31, 2017 - Tangiers Global LLC [Member] | Fair Value Assumptions At Issuance Date [Member]</t>
  </si>
  <si>
    <t>1.84%</t>
  </si>
  <si>
    <t>10% Fixed Convertible Promissory Notes Dated July 31, 2017 - Tangiers Global LLC [Member] | Warrants [Member]</t>
  </si>
  <si>
    <t>Cashless warrant period</t>
  </si>
  <si>
    <t>Secured Convertible Promissory Notes Dated July 03, 2017 - St George Investments [Member]</t>
  </si>
  <si>
    <t>10.00%</t>
  </si>
  <si>
    <t>Convertible promissory note due date description</t>
  </si>
  <si>
    <t>It is due upon maturity sixteen months after purchase
price date.</t>
  </si>
  <si>
    <t>The promissory note will be funded
in four tranches of $422,500, $27,500, $27,500 and $275,000; net of OID and transaction costs.</t>
  </si>
  <si>
    <t>The promissory note is convertible, at any time at
the lender’s option, at $0.04. However, in the event the Company’s market capitalization (as defined) falls below
$35,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448.94%</t>
  </si>
  <si>
    <t>1.93%</t>
  </si>
  <si>
    <t>1 year 3 months 29 days</t>
  </si>
  <si>
    <t>Legal fees for convertible promissory note</t>
  </si>
  <si>
    <t>Convertible promissory note payment terms</t>
  </si>
  <si>
    <t>The Company has a right to prepayment of the note, subject to a 20% prepayment premium and is
secured by a trust deed of certain assets of the Company.</t>
  </si>
  <si>
    <t>Secured Convertible Promissory Notes Dated July 03, 2017 - St George Investments [Member] | Minimum [Member]</t>
  </si>
  <si>
    <t>447.62%</t>
  </si>
  <si>
    <t>1.19%</t>
  </si>
  <si>
    <t>Secured Convertible Promissory Notes Dated July 03, 2017 - St George Investments [Member] | Maximum [Member]</t>
  </si>
  <si>
    <t>448.40%</t>
  </si>
  <si>
    <t>Secured Convertible Promissory Notes Dated July 03, 2017 - St George Investments [Member] | Warrants [Member]</t>
  </si>
  <si>
    <t>Convertible Promissory Notes [Member]</t>
  </si>
  <si>
    <t>Convertible Promissory Notes [Member] | Interest Expense [Member]</t>
  </si>
  <si>
    <t>Notes Payable, Related Party (Narrative) (Details) - USD ($)</t>
  </si>
  <si>
    <t>Shares issued for settlement of notes, shares</t>
  </si>
  <si>
    <t>Officers [Member] | Notes Payable [Member]</t>
  </si>
  <si>
    <t>Notes payable description</t>
  </si>
  <si>
    <t>The issued notes are unsecured, due on demand and non-interest bearing.</t>
  </si>
  <si>
    <t>Related Party [Member] | Convertible Promissory Notes Dated June 30, 2017 [Member]</t>
  </si>
  <si>
    <t>5.00%</t>
  </si>
  <si>
    <t>Jun. 30,
		2018</t>
  </si>
  <si>
    <t>The notes are convertible, at any time, into shares of the Company’s common stock at 50%
of the lowest reported sales price of the Company’s common stock for 15 trading days prior to the request to convert. In
addition, the notes contain certain reset provisions should the Company issue subsequent equity linked instruments.</t>
  </si>
  <si>
    <t>449.09%</t>
  </si>
  <si>
    <t>1.31%</t>
  </si>
  <si>
    <t>1.24%</t>
  </si>
  <si>
    <t>9 months</t>
  </si>
  <si>
    <t>1 year</t>
  </si>
  <si>
    <t>Related Party [Member] | Convertible Promissory Notes Dated June 30, 2017 [Member] | Interest Expense [Member]</t>
  </si>
  <si>
    <t>Related Party [Member] | Convertible Promissory Notes Dated June 30, 2017 [Member] | Common Stock [Member]</t>
  </si>
  <si>
    <t>Shares issued for settlement of notes, value</t>
  </si>
  <si>
    <t>Stockholders' Deficit (Narrative) (Details) - USD ($)</t>
  </si>
  <si>
    <t>Stock-based compensation expense</t>
  </si>
  <si>
    <t>Warrant exercise price</t>
  </si>
  <si>
    <t>Options [Member]</t>
  </si>
  <si>
    <t>Exercise price of stock options</t>
  </si>
  <si>
    <t>Unamortized stock based compensation expense</t>
  </si>
  <si>
    <t>Unamortized stock based compensation weighted average remaining period</t>
  </si>
  <si>
    <t>6 months</t>
  </si>
  <si>
    <t>Preferred stock voting rights</t>
  </si>
  <si>
    <t>Each share of Class A Preferred Stock is entitled to 100 votes on all matters submitted to a
vote to the stockholders of the Company.</t>
  </si>
  <si>
    <t>Preferred stock conversion terms</t>
  </si>
  <si>
    <t>Preferred stock does not have conversion.</t>
  </si>
  <si>
    <t>Fair Value Measurement (Narrative) (Details</t>
  </si>
  <si>
    <t>Fair Value Measurement Narrative Details</t>
  </si>
  <si>
    <t>Decrease of stock price from initial valuation</t>
  </si>
  <si>
    <t>44.50%</t>
  </si>
  <si>
    <t>Related Party Transactions (Narrative) (Details) - USD ($)</t>
  </si>
  <si>
    <t>Related Party Transaction [Line Items]</t>
  </si>
  <si>
    <t>Officers And Executives [Member]</t>
  </si>
  <si>
    <t>Subsequent Events (Narrative) (Details) - USD ($)</t>
  </si>
  <si>
    <t>Nov. 07, 2017</t>
  </si>
  <si>
    <t>Nov. 06, 2017</t>
  </si>
  <si>
    <t>Nov. 01, 2017</t>
  </si>
  <si>
    <t>Oct. 10, 2017</t>
  </si>
  <si>
    <t>Subsequent Event [Line Items]</t>
  </si>
  <si>
    <t>Subsequent Event [Member] | Joint Venture Agreement With Bougainville Ventures, Inc., [Member]</t>
  </si>
  <si>
    <t>On November 6, 2017,
pursuant to Section 12.9 of the Agreement, the Registrant and Bougainville entered into a written amendment which reduced the Registrant’s
funding obligation from one million dollars ($1,000,000) to eight hundred thousand dollars ($800,000), and separately required
the Registrant to issue to Bougainville fifteen million (15,000,000) shares of its restricted common stock pursuant to the Reg.
D exemption from registration pursuant to the 1933 Securities and Exchange Act.</t>
  </si>
  <si>
    <t>Subsequent Event [Member] | Settlement And Mutual Release Of All Claims Agreement With Tangiers Global, LLC [Member]</t>
  </si>
  <si>
    <t>Agreement description</t>
  </si>
  <si>
    <t xml:space="preserve">The Company entered into a “Settlement and
Mutual Release of All Claims Agreement” (“Agreement”) with Tangiers Global, LLC (“Tangiers”) terminating
the Company’s previously announced material definitive agreement with Tangiers reported on Form 8-K on July 31, 2017. The
Agreement terminated an Investment Agreement between the Company and Tangiers, wherein Tangiers previously agreed to invest up
to five million dollars ($5,000,000) to purchase the Company’s Common Stock, par value $0.001 per share, based upon an exemption
from registration provided under Section 4(a)(2) of the 1933 Securities Act, and Section 506 of Regulation D promulgated thereunder.
Further, the Agreement, terminated a Registration Rights Agreement entered into between the Company and Tangiers, which was an
inducement to Tangiers to execute and deliver the Investment Agreement, whereby the Company agreed to provide certain registration
rights under the Securities Act of 1933, as amended, and the rules and regulations thereunder, and applicable state securities
laws, with respect to the shares of Common Stock issuable for Tangiers’s investment pursuant to the Investment Agreement. Further, the Agreement
settled two outstanding fixed convertible promissory notes the Company executed in favor of Tangiers: one in the amount of two
hundred and fifty thousand dollars ($250,000.00), of which Tangiers had advanced eighty-five thousand dollars ($85,000.00) to the
Company, with total principal and interest due in the amount of ninety-three thousand, five hundred dollars ($93,500.00); and one
in the amount of fifty thousand dollars ($50,000.00), with total principal and interest due in the amount of fifty-five thousand
dollars ($55,000.00). The Agreement further
provided that in order to affect a prepayment of the fixed convertible promissory note in the amount of two hundred and fifty thousand
dollars ($250,000.00), the Company agreed to pay a prepayment penalty of eighteen thousand, five hundred dollars ($18,500.00),
resulting in a total payable on this note in the amount of one hundred and twelve thousand, two hundred dollars ($112,200.00). The Company agreed to
settle the notes by paying Tangiers one hundred and sixty-seven thousand, two hundred dollars ($167,200.00) and issuing Tangiers
three million shares of the Company’s restricted common stock. The Company and Tangiers agreed to mutual releases of all
claims. </t>
  </si>
  <si>
    <t>Subsequent Event [Member] | Settlement And Mutual Release Of All Claims Agreement With Tangiers Global, LLC [Member] | 10% Fixed Convertible Promissory Notes Dated July 31, 2017 - Tangiers Global LLC [Member]</t>
  </si>
  <si>
    <t>Settlement of convertible notes</t>
  </si>
  <si>
    <t>Subsequent Event [Member] | Settlement And Mutual Release Of All Claims Agreement With Tangiers Global, LLC [Member] | Convertible Promissory Notes - Tangiers Global LLC [Member]</t>
  </si>
  <si>
    <t>Description of settlement of convertible notes</t>
  </si>
  <si>
    <t>The
Agreement further provided that in order to affect a prepayment of the fixed convertible promissory note in the amount of two
hundred and fifty thousand dollars ($250,000.00), the Company agreed to pay a prepayment penalty of eighteen thousand, five hundred
dollars ($18,500.00), resulting in a total payable on this note in the amount of one hundred and twelve thousand, two hundred
dollars ($112,200.00). The
Company agreed to settle the notes by paying Tangiers one hundred and sixty-seven thousand, two hundred dollars ($167,200.00)
and issuing Tangiers three million shares of the Company’s restricted common stock. The Company and Tangiers agreed to mutual
releases of all claims.</t>
  </si>
  <si>
    <t>Subsequent Event [Member] | Securities Purchase Agreement With St. George [Member] | Secured Convertible Promissory Notes Dated November 01, 2017 [Member]</t>
  </si>
  <si>
    <t>Additional consideration description under securities purchase agreement</t>
  </si>
  <si>
    <t>As additional consideration for the Securities Purchase
Agreement, the Company entered into a Warrant Agreement with St. George, which provides St. George with the right to purchase
at any time on or after November 1, 2017, until November 1, 2022, twenty-two million (22,000,000) shares of Company’s common
stock, par value $0.001 per share (the “Common Stock”), as such number may be adjusted from time to time pursuant
to the terms and conditions of the Warrant Agreement. The Company’s issuance of common stock upon St. George’s election
to exercise the warrants is based upon an exemption from registration provided the 1933 Securities Ac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06634719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3" t="s">
        <v>162</v>
      </c>
    </row>
    <row r="4" spans="1:2">
      <c r="A4" s="4" t="s">
        <v>39</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32</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160</v>
      </c>
      <c r="B15" s="4" t="s">
        <v>206</v>
      </c>
    </row>
    <row r="16" spans="1:2">
      <c r="A16" s="4" t="s">
        <v>39</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7" t="n">
        <v>147486</v>
      </c>
    </row>
    <row r="4" spans="1:3">
      <c r="A4" s="4" t="s">
        <v>34</v>
      </c>
      <c r="B4" s="5" t="n">
        <v>11900</v>
      </c>
      <c r="C4" s="5" t="n">
        <v>9124</v>
      </c>
    </row>
    <row r="5" spans="1:3">
      <c r="A5" s="4" t="s">
        <v>35</v>
      </c>
      <c r="B5" s="5" t="n">
        <v>149419</v>
      </c>
      <c r="C5" s="5" t="n">
        <v>83475</v>
      </c>
    </row>
    <row r="6" spans="1:3">
      <c r="A6" s="4" t="s">
        <v>36</v>
      </c>
      <c r="B6" s="5" t="n">
        <v>161319</v>
      </c>
      <c r="C6" s="5" t="n">
        <v>240085</v>
      </c>
    </row>
    <row r="7" spans="1:3">
      <c r="A7" s="4" t="s">
        <v>37</v>
      </c>
      <c r="B7" s="5" t="n">
        <v>12742</v>
      </c>
      <c r="C7" s="4" t="s">
        <v>33</v>
      </c>
    </row>
    <row r="8" spans="1:3">
      <c r="A8" s="3" t="s">
        <v>38</v>
      </c>
    </row>
    <row r="9" spans="1:3">
      <c r="A9" s="4" t="s">
        <v>39</v>
      </c>
      <c r="B9" s="5" t="n">
        <v>313275</v>
      </c>
      <c r="C9" s="4" t="s">
        <v>33</v>
      </c>
    </row>
    <row r="10" spans="1:3">
      <c r="A10" s="4" t="s">
        <v>40</v>
      </c>
      <c r="B10" s="5" t="n">
        <v>487336</v>
      </c>
      <c r="C10" s="5" t="n">
        <v>240085</v>
      </c>
    </row>
    <row r="11" spans="1:3">
      <c r="A11" s="3" t="s">
        <v>41</v>
      </c>
    </row>
    <row r="12" spans="1:3">
      <c r="A12" s="4" t="s">
        <v>42</v>
      </c>
      <c r="B12" s="5" t="n">
        <v>313835</v>
      </c>
      <c r="C12" s="5" t="n">
        <v>324889</v>
      </c>
    </row>
    <row r="13" spans="1:3">
      <c r="A13" s="4" t="s">
        <v>43</v>
      </c>
      <c r="B13" s="5" t="n">
        <v>97500</v>
      </c>
      <c r="C13" s="5" t="n">
        <v>32710</v>
      </c>
    </row>
    <row r="14" spans="1:3">
      <c r="A14" s="4" t="s">
        <v>44</v>
      </c>
      <c r="B14" s="5" t="n">
        <v>12598</v>
      </c>
      <c r="C14" s="5" t="n">
        <v>4800</v>
      </c>
    </row>
    <row r="15" spans="1:3">
      <c r="A15" s="4" t="s">
        <v>45</v>
      </c>
      <c r="B15" s="5" t="n">
        <v>277863</v>
      </c>
      <c r="C15" s="5" t="n">
        <v>7487</v>
      </c>
    </row>
    <row r="16" spans="1:3">
      <c r="A16" s="4" t="s">
        <v>46</v>
      </c>
      <c r="B16" s="5" t="n">
        <v>88515</v>
      </c>
      <c r="C16" s="4" t="s">
        <v>33</v>
      </c>
    </row>
    <row r="17" spans="1:3">
      <c r="A17" s="4" t="s">
        <v>47</v>
      </c>
      <c r="B17" s="5" t="n">
        <v>1462401</v>
      </c>
      <c r="C17" s="4" t="s">
        <v>33</v>
      </c>
    </row>
    <row r="18" spans="1:3">
      <c r="A18" s="4" t="s">
        <v>48</v>
      </c>
      <c r="B18" s="5" t="n">
        <v>632322</v>
      </c>
      <c r="C18" s="4" t="s">
        <v>33</v>
      </c>
    </row>
    <row r="19" spans="1:3">
      <c r="A19" s="4" t="s">
        <v>49</v>
      </c>
      <c r="B19" s="5" t="n">
        <v>2885034</v>
      </c>
      <c r="C19" s="5" t="n">
        <v>369886</v>
      </c>
    </row>
    <row r="20" spans="1:3">
      <c r="A20" s="3" t="s">
        <v>50</v>
      </c>
    </row>
    <row r="21" spans="1:3">
      <c r="A21" s="4" t="s">
        <v>51</v>
      </c>
      <c r="B21" s="5" t="n">
        <v>77105</v>
      </c>
      <c r="C21" s="4" t="s">
        <v>33</v>
      </c>
    </row>
    <row r="22" spans="1:3">
      <c r="A22" s="4" t="s">
        <v>48</v>
      </c>
      <c r="B22" s="5" t="n">
        <v>451295</v>
      </c>
      <c r="C22" s="4" t="s">
        <v>33</v>
      </c>
    </row>
    <row r="23" spans="1:3">
      <c r="A23" s="4" t="s">
        <v>52</v>
      </c>
      <c r="B23" s="5" t="n">
        <v>528400</v>
      </c>
      <c r="C23" s="4" t="s">
        <v>33</v>
      </c>
    </row>
    <row r="24" spans="1:3">
      <c r="A24" s="4" t="s">
        <v>53</v>
      </c>
      <c r="B24" s="5" t="n">
        <v>3413434</v>
      </c>
      <c r="C24" s="5" t="n">
        <v>369886</v>
      </c>
    </row>
    <row r="25" spans="1:3">
      <c r="A25" s="3" t="s">
        <v>54</v>
      </c>
    </row>
    <row r="26" spans="1:3">
      <c r="A26" s="4" t="s">
        <v>55</v>
      </c>
      <c r="B26" s="5" t="n">
        <v>10000</v>
      </c>
      <c r="C26" s="5" t="n">
        <v>10000</v>
      </c>
    </row>
    <row r="27" spans="1:3">
      <c r="A27" s="4" t="s">
        <v>56</v>
      </c>
      <c r="B27" s="5" t="n">
        <v>2035847</v>
      </c>
      <c r="C27" s="5" t="n">
        <v>1620996</v>
      </c>
    </row>
    <row r="28" spans="1:3">
      <c r="A28" s="4" t="s">
        <v>57</v>
      </c>
      <c r="B28" s="5" t="n">
        <v>27559857</v>
      </c>
      <c r="C28" s="5" t="n">
        <v>7685387</v>
      </c>
    </row>
    <row r="29" spans="1:3">
      <c r="A29" s="4" t="s">
        <v>58</v>
      </c>
      <c r="B29" s="5" t="n">
        <v>-32531802</v>
      </c>
      <c r="C29" s="5" t="n">
        <v>-9446184</v>
      </c>
    </row>
    <row r="30" spans="1:3">
      <c r="A30" s="4" t="s">
        <v>59</v>
      </c>
      <c r="B30" s="5" t="n">
        <v>-2926098</v>
      </c>
      <c r="C30" s="5" t="n">
        <v>-129801</v>
      </c>
    </row>
    <row r="31" spans="1:3">
      <c r="A31" s="4" t="s">
        <v>60</v>
      </c>
      <c r="B31" s="5" t="n">
        <v>487336</v>
      </c>
      <c r="C31" s="5" t="n">
        <v>240085</v>
      </c>
    </row>
    <row r="32" spans="1:3">
      <c r="A32" s="4" t="s">
        <v>61</v>
      </c>
    </row>
    <row r="33" spans="1:3">
      <c r="A33" s="3" t="s">
        <v>54</v>
      </c>
    </row>
    <row r="34" spans="1:3">
      <c r="A34" s="4" t="s">
        <v>55</v>
      </c>
      <c r="B34" s="5" t="n">
        <v>10000</v>
      </c>
      <c r="C34" s="5" t="n">
        <v>10000</v>
      </c>
    </row>
    <row r="35" spans="1:3">
      <c r="A35" s="4" t="s">
        <v>59</v>
      </c>
      <c r="B35" s="5" t="n">
        <v>10000</v>
      </c>
      <c r="C35" s="5" t="n">
        <v>10000</v>
      </c>
    </row>
    <row r="36" spans="1:3">
      <c r="A36" s="4" t="s">
        <v>60</v>
      </c>
      <c r="B36" s="7" t="n">
        <v>10000</v>
      </c>
      <c r="C36"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2</v>
      </c>
      <c r="D2" s="2" t="s">
        <v>76</v>
      </c>
    </row>
    <row r="3" spans="1:4">
      <c r="A3" s="3" t="s">
        <v>257</v>
      </c>
    </row>
    <row r="4" spans="1:4">
      <c r="A4" s="4" t="s">
        <v>258</v>
      </c>
      <c r="C4" s="5" t="n">
        <v>1087480088</v>
      </c>
      <c r="D4" s="5" t="n">
        <v>1000000000</v>
      </c>
    </row>
    <row r="5" spans="1:4">
      <c r="A5" s="4" t="s">
        <v>259</v>
      </c>
    </row>
    <row r="6" spans="1:4">
      <c r="A6" s="3" t="s">
        <v>257</v>
      </c>
    </row>
    <row r="7" spans="1:4">
      <c r="A7" s="4" t="s">
        <v>258</v>
      </c>
      <c r="C7" s="5" t="n">
        <v>33826242</v>
      </c>
      <c r="D7" s="4" t="s">
        <v>33</v>
      </c>
    </row>
    <row r="8" spans="1:4">
      <c r="A8" s="4" t="s">
        <v>260</v>
      </c>
    </row>
    <row r="9" spans="1:4">
      <c r="A9" s="3" t="s">
        <v>257</v>
      </c>
    </row>
    <row r="10" spans="1:4">
      <c r="A10" s="4" t="s">
        <v>258</v>
      </c>
      <c r="C10" s="5" t="n">
        <v>1000000000</v>
      </c>
      <c r="D10" s="5" t="n">
        <v>1000000000</v>
      </c>
    </row>
    <row r="11" spans="1:4">
      <c r="A11" s="4" t="s">
        <v>261</v>
      </c>
    </row>
    <row r="12" spans="1:4">
      <c r="A12" s="3" t="s">
        <v>257</v>
      </c>
    </row>
    <row r="13" spans="1:4">
      <c r="A13" s="4" t="s">
        <v>258</v>
      </c>
      <c r="C13" s="5" t="n">
        <v>43653846</v>
      </c>
      <c r="D13" s="4" t="s">
        <v>33</v>
      </c>
    </row>
    <row r="14" spans="1:4">
      <c r="A14" s="4" t="s">
        <v>262</v>
      </c>
    </row>
    <row r="15" spans="1:4">
      <c r="A15" s="3" t="s">
        <v>257</v>
      </c>
    </row>
    <row r="16" spans="1:4">
      <c r="A16" s="4" t="s">
        <v>258</v>
      </c>
      <c r="B16" s="5" t="n">
        <v>10000000</v>
      </c>
      <c r="D16" s="4" t="s">
        <v>3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3</v>
      </c>
      <c r="B1" s="2" t="s">
        <v>2</v>
      </c>
      <c r="C1" s="2" t="s">
        <v>30</v>
      </c>
    </row>
    <row r="2" spans="1:3">
      <c r="A2" s="3" t="s">
        <v>264</v>
      </c>
    </row>
    <row r="3" spans="1:3">
      <c r="A3" s="4" t="s">
        <v>265</v>
      </c>
      <c r="B3" s="7" t="n">
        <v>14144</v>
      </c>
      <c r="C3" s="4" t="s">
        <v>33</v>
      </c>
    </row>
    <row r="4" spans="1:3">
      <c r="A4" s="4" t="s">
        <v>266</v>
      </c>
      <c r="B4" s="5" t="n">
        <v>1402</v>
      </c>
      <c r="C4" s="4" t="s">
        <v>33</v>
      </c>
    </row>
    <row r="5" spans="1:3">
      <c r="A5" s="4" t="s">
        <v>37</v>
      </c>
      <c r="B5" s="5" t="n">
        <v>12742</v>
      </c>
      <c r="C5" s="4" t="s">
        <v>33</v>
      </c>
    </row>
    <row r="6" spans="1:3">
      <c r="A6" s="4" t="s">
        <v>267</v>
      </c>
    </row>
    <row r="7" spans="1:3">
      <c r="A7" s="3" t="s">
        <v>264</v>
      </c>
    </row>
    <row r="8" spans="1:3">
      <c r="A8" s="4" t="s">
        <v>265</v>
      </c>
      <c r="B8" s="5" t="n">
        <v>1784</v>
      </c>
      <c r="C8" s="4" t="s">
        <v>33</v>
      </c>
    </row>
    <row r="9" spans="1:3">
      <c r="A9" s="4" t="s">
        <v>268</v>
      </c>
    </row>
    <row r="10" spans="1:3">
      <c r="A10" s="3" t="s">
        <v>264</v>
      </c>
    </row>
    <row r="11" spans="1:3">
      <c r="A11" s="4" t="s">
        <v>265</v>
      </c>
      <c r="B11" s="7" t="n">
        <v>12360</v>
      </c>
      <c r="C11"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0</v>
      </c>
    </row>
    <row r="2" spans="1:3">
      <c r="A2" s="4" t="s">
        <v>63</v>
      </c>
      <c r="B2" s="7" t="n">
        <v>22681</v>
      </c>
      <c r="C2" s="7" t="n">
        <v>0</v>
      </c>
    </row>
    <row r="3" spans="1:3">
      <c r="A3" s="4" t="s">
        <v>64</v>
      </c>
      <c r="B3" s="5" t="n">
        <v>107597</v>
      </c>
    </row>
    <row r="4" spans="1:3">
      <c r="A4" s="4" t="s">
        <v>65</v>
      </c>
      <c r="B4" s="7" t="n">
        <v>400395</v>
      </c>
    </row>
    <row r="5" spans="1:3">
      <c r="A5" s="4" t="s">
        <v>66</v>
      </c>
      <c r="B5" s="8" t="n">
        <v>0.001</v>
      </c>
      <c r="C5" s="8" t="n">
        <v>0.001</v>
      </c>
    </row>
    <row r="6" spans="1:3">
      <c r="A6" s="4" t="s">
        <v>67</v>
      </c>
      <c r="B6" s="5" t="n">
        <v>50000000</v>
      </c>
      <c r="C6" s="5" t="n">
        <v>50000000</v>
      </c>
    </row>
    <row r="7" spans="1:3">
      <c r="A7" s="4" t="s">
        <v>68</v>
      </c>
      <c r="B7" s="8" t="n">
        <v>0.001</v>
      </c>
      <c r="C7" s="8" t="n">
        <v>0.001</v>
      </c>
    </row>
    <row r="8" spans="1:3">
      <c r="A8" s="4" t="s">
        <v>69</v>
      </c>
      <c r="B8" s="5" t="n">
        <v>5000000000</v>
      </c>
      <c r="C8" s="5" t="n">
        <v>5000000000</v>
      </c>
    </row>
    <row r="9" spans="1:3">
      <c r="A9" s="4" t="s">
        <v>70</v>
      </c>
      <c r="B9" s="5" t="n">
        <v>2035847197</v>
      </c>
      <c r="C9" s="5" t="n">
        <v>1620996998</v>
      </c>
    </row>
    <row r="10" spans="1:3">
      <c r="A10" s="4" t="s">
        <v>71</v>
      </c>
      <c r="B10" s="5" t="n">
        <v>2035847197</v>
      </c>
      <c r="C10" s="5" t="n">
        <v>1620996998</v>
      </c>
    </row>
    <row r="11" spans="1:3">
      <c r="A11" s="4" t="s">
        <v>61</v>
      </c>
    </row>
    <row r="12" spans="1:3">
      <c r="A12" s="4" t="s">
        <v>66</v>
      </c>
      <c r="B12" s="8" t="n">
        <v>0.001</v>
      </c>
      <c r="C12" s="8" t="n">
        <v>0.001</v>
      </c>
    </row>
    <row r="13" spans="1:3">
      <c r="A13" s="4" t="s">
        <v>67</v>
      </c>
      <c r="B13" s="5" t="n">
        <v>10000000</v>
      </c>
      <c r="C13" s="5" t="n">
        <v>10000000</v>
      </c>
    </row>
    <row r="14" spans="1:3">
      <c r="A14" s="4" t="s">
        <v>72</v>
      </c>
      <c r="B14" s="5" t="n">
        <v>10000000</v>
      </c>
      <c r="C14" s="5" t="n">
        <v>10000000</v>
      </c>
    </row>
    <row r="15" spans="1:3">
      <c r="A15" s="4" t="s">
        <v>73</v>
      </c>
      <c r="B15" s="5" t="n">
        <v>10000000</v>
      </c>
      <c r="C1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269</v>
      </c>
      <c r="B1" s="2" t="s">
        <v>2</v>
      </c>
      <c r="C1" s="2" t="s">
        <v>270</v>
      </c>
      <c r="D1" s="2" t="s">
        <v>271</v>
      </c>
      <c r="E1" s="2" t="s">
        <v>272</v>
      </c>
      <c r="F1" s="2" t="s">
        <v>273</v>
      </c>
      <c r="G1" s="2" t="s">
        <v>274</v>
      </c>
      <c r="H1" s="2" t="s">
        <v>275</v>
      </c>
    </row>
    <row r="2" spans="1:8">
      <c r="A2" s="4" t="s">
        <v>276</v>
      </c>
    </row>
    <row r="3" spans="1:8">
      <c r="A3" s="4" t="s">
        <v>277</v>
      </c>
      <c r="B3" s="7" t="n">
        <v>1000000</v>
      </c>
      <c r="C3" s="7" t="n">
        <v>250000</v>
      </c>
      <c r="D3" s="7" t="n">
        <v>19000</v>
      </c>
      <c r="E3" s="7" t="n">
        <v>17250</v>
      </c>
      <c r="F3" s="7" t="n">
        <v>513750</v>
      </c>
      <c r="G3" s="7" t="n">
        <v>125000</v>
      </c>
      <c r="H3" s="7" t="n">
        <v>7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8</v>
      </c>
      <c r="B1" s="2" t="s">
        <v>2</v>
      </c>
      <c r="C1" s="2" t="s">
        <v>30</v>
      </c>
    </row>
    <row r="2" spans="1:3">
      <c r="A2" s="3" t="s">
        <v>279</v>
      </c>
    </row>
    <row r="3" spans="1:3">
      <c r="A3" s="4" t="s">
        <v>101</v>
      </c>
      <c r="B3" s="7" t="n">
        <v>673611</v>
      </c>
      <c r="C3" s="4" t="s">
        <v>33</v>
      </c>
    </row>
    <row r="4" spans="1:3">
      <c r="A4" s="4" t="s">
        <v>280</v>
      </c>
      <c r="B4" s="5" t="n">
        <v>507991</v>
      </c>
      <c r="C4" s="4" t="s">
        <v>33</v>
      </c>
    </row>
    <row r="5" spans="1:3">
      <c r="A5" s="4" t="s">
        <v>281</v>
      </c>
      <c r="B5" s="5" t="n">
        <v>165620</v>
      </c>
      <c r="C5" s="4" t="s">
        <v>33</v>
      </c>
    </row>
    <row r="6" spans="1:3">
      <c r="A6" s="4" t="s">
        <v>282</v>
      </c>
      <c r="B6" s="5" t="n">
        <v>88515</v>
      </c>
      <c r="C6" s="4" t="s">
        <v>33</v>
      </c>
    </row>
    <row r="7" spans="1:3">
      <c r="A7" s="4" t="s">
        <v>283</v>
      </c>
      <c r="B7" s="5" t="n">
        <v>77105</v>
      </c>
      <c r="C7" s="4" t="s">
        <v>33</v>
      </c>
    </row>
    <row r="8" spans="1:3">
      <c r="A8" s="4" t="s">
        <v>284</v>
      </c>
    </row>
    <row r="9" spans="1:3">
      <c r="A9" s="3" t="s">
        <v>279</v>
      </c>
    </row>
    <row r="10" spans="1:3">
      <c r="A10" s="4" t="s">
        <v>101</v>
      </c>
      <c r="B10" s="5" t="n">
        <v>111111</v>
      </c>
      <c r="C10" s="4" t="s">
        <v>33</v>
      </c>
    </row>
    <row r="11" spans="1:3">
      <c r="A11" s="4" t="s">
        <v>285</v>
      </c>
    </row>
    <row r="12" spans="1:3">
      <c r="A12" s="3" t="s">
        <v>279</v>
      </c>
    </row>
    <row r="13" spans="1:3">
      <c r="A13" s="4" t="s">
        <v>101</v>
      </c>
      <c r="B13" s="5" t="n">
        <v>85000</v>
      </c>
      <c r="C13" s="4" t="s">
        <v>33</v>
      </c>
    </row>
    <row r="14" spans="1:3">
      <c r="A14" s="4" t="s">
        <v>286</v>
      </c>
    </row>
    <row r="15" spans="1:3">
      <c r="A15" s="3" t="s">
        <v>279</v>
      </c>
    </row>
    <row r="16" spans="1:3">
      <c r="A16" s="4" t="s">
        <v>101</v>
      </c>
      <c r="B16" s="7" t="n">
        <v>477500</v>
      </c>
      <c r="C16" s="4" t="s">
        <v>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7</v>
      </c>
      <c r="B1" s="2" t="s">
        <v>2</v>
      </c>
      <c r="C1" s="2" t="s">
        <v>30</v>
      </c>
    </row>
    <row r="2" spans="1:3">
      <c r="A2" s="3" t="s">
        <v>288</v>
      </c>
    </row>
    <row r="3" spans="1:3">
      <c r="A3" s="4" t="s">
        <v>289</v>
      </c>
      <c r="B3" s="7" t="n">
        <v>246267</v>
      </c>
      <c r="C3" s="7" t="n">
        <v>7487</v>
      </c>
    </row>
    <row r="4" spans="1:3">
      <c r="A4" s="4" t="s">
        <v>290</v>
      </c>
      <c r="B4" s="5" t="n">
        <v>54277</v>
      </c>
      <c r="C4" s="4" t="s">
        <v>33</v>
      </c>
    </row>
    <row r="5" spans="1:3">
      <c r="A5" s="4" t="s">
        <v>291</v>
      </c>
      <c r="B5" s="5" t="n">
        <v>300544</v>
      </c>
      <c r="C5" s="5" t="n">
        <v>7487</v>
      </c>
    </row>
    <row r="6" spans="1:3">
      <c r="A6" s="4" t="s">
        <v>292</v>
      </c>
      <c r="B6" s="5" t="n">
        <v>22681</v>
      </c>
      <c r="C6" s="5" t="n">
        <v>0</v>
      </c>
    </row>
    <row r="7" spans="1:3">
      <c r="A7" s="4" t="s">
        <v>293</v>
      </c>
      <c r="B7" s="5" t="n">
        <v>277863</v>
      </c>
      <c r="C7" s="5" t="n">
        <v>7487</v>
      </c>
    </row>
    <row r="8" spans="1:3">
      <c r="A8" s="4" t="s">
        <v>294</v>
      </c>
      <c r="B8" s="5" t="n">
        <v>277863</v>
      </c>
      <c r="C8" s="5" t="n">
        <v>7487</v>
      </c>
    </row>
    <row r="9" spans="1:3">
      <c r="A9" s="4" t="s">
        <v>283</v>
      </c>
      <c r="B9" s="4" t="s">
        <v>33</v>
      </c>
      <c r="C9" s="4" t="s">
        <v>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7"/>
  </cols>
  <sheetData>
    <row r="1" spans="1:2">
      <c r="A1" s="1" t="s">
        <v>295</v>
      </c>
      <c r="B1" s="2" t="s">
        <v>1</v>
      </c>
    </row>
    <row r="2" spans="1:2">
      <c r="B2" s="2" t="s">
        <v>296</v>
      </c>
    </row>
    <row r="3" spans="1:2">
      <c r="A3" s="3" t="s">
        <v>297</v>
      </c>
    </row>
    <row r="4" spans="1:2">
      <c r="A4" s="4" t="s">
        <v>298</v>
      </c>
      <c r="B4" s="5" t="n">
        <v>1000000000</v>
      </c>
    </row>
    <row r="5" spans="1:2">
      <c r="A5" s="4" t="s">
        <v>299</v>
      </c>
      <c r="B5" s="4" t="s">
        <v>33</v>
      </c>
    </row>
    <row r="6" spans="1:2">
      <c r="A6" s="4" t="s">
        <v>300</v>
      </c>
      <c r="B6" s="4" t="s">
        <v>33</v>
      </c>
    </row>
    <row r="7" spans="1:2">
      <c r="A7" s="4" t="s">
        <v>301</v>
      </c>
      <c r="B7" s="5" t="n">
        <v>1000000000</v>
      </c>
    </row>
    <row r="8" spans="1:2">
      <c r="A8" s="4" t="s">
        <v>302</v>
      </c>
      <c r="B8" s="5" t="n">
        <v>666666667</v>
      </c>
    </row>
    <row r="9" spans="1:2">
      <c r="A9" s="3" t="s">
        <v>303</v>
      </c>
    </row>
    <row r="10" spans="1:2">
      <c r="A10" s="4" t="s">
        <v>304</v>
      </c>
      <c r="B10" s="8" t="n">
        <v>0.005</v>
      </c>
    </row>
    <row r="11" spans="1:2">
      <c r="A11" s="4" t="s">
        <v>305</v>
      </c>
      <c r="B11" s="4" t="s">
        <v>33</v>
      </c>
    </row>
    <row r="12" spans="1:2">
      <c r="A12" s="4" t="s">
        <v>306</v>
      </c>
      <c r="B12" s="4" t="s">
        <v>33</v>
      </c>
    </row>
    <row r="13" spans="1:2">
      <c r="A13" s="4" t="s">
        <v>307</v>
      </c>
      <c r="B13" s="10" t="n">
        <v>0.005</v>
      </c>
    </row>
    <row r="14" spans="1:2">
      <c r="A14" s="4" t="s">
        <v>308</v>
      </c>
      <c r="B14" s="8" t="n">
        <v>0.005</v>
      </c>
    </row>
    <row r="15" spans="1:2">
      <c r="A15" s="3" t="s">
        <v>309</v>
      </c>
    </row>
    <row r="16" spans="1:2">
      <c r="A16" s="4" t="s">
        <v>310</v>
      </c>
      <c r="B16" s="4" t="s">
        <v>311</v>
      </c>
    </row>
    <row r="17" spans="1:2">
      <c r="A17" s="4" t="s">
        <v>312</v>
      </c>
      <c r="B17" s="4" t="s">
        <v>313</v>
      </c>
    </row>
    <row r="18" spans="1:2">
      <c r="A18" s="4" t="s">
        <v>314</v>
      </c>
      <c r="B18" s="4" t="s">
        <v>313</v>
      </c>
    </row>
    <row r="19" spans="1:2">
      <c r="A19" s="3" t="s">
        <v>315</v>
      </c>
    </row>
    <row r="20" spans="1:2">
      <c r="A20" s="4" t="s">
        <v>316</v>
      </c>
      <c r="B20" s="7" t="n">
        <v>76000000</v>
      </c>
    </row>
    <row r="21" spans="1:2">
      <c r="A21" s="4" t="s">
        <v>317</v>
      </c>
      <c r="B21" s="5" t="n">
        <v>28500000</v>
      </c>
    </row>
    <row r="22" spans="1:2">
      <c r="A22" s="4" t="s">
        <v>318</v>
      </c>
      <c r="B22" s="7" t="n">
        <v>19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3" t="s">
        <v>321</v>
      </c>
    </row>
    <row r="4" spans="1:2">
      <c r="A4" s="4" t="s">
        <v>322</v>
      </c>
      <c r="B4" s="8" t="n">
        <v>0.005</v>
      </c>
    </row>
    <row r="5" spans="1:2">
      <c r="A5" s="4" t="s">
        <v>323</v>
      </c>
      <c r="B5" s="5" t="n">
        <v>1000000000</v>
      </c>
    </row>
    <row r="6" spans="1:2">
      <c r="A6" s="3" t="s">
        <v>324</v>
      </c>
    </row>
    <row r="7" spans="1:2">
      <c r="A7" s="4" t="s">
        <v>325</v>
      </c>
      <c r="B7" s="4" t="s">
        <v>326</v>
      </c>
    </row>
    <row r="8" spans="1:2">
      <c r="A8" s="4" t="s">
        <v>327</v>
      </c>
      <c r="B8" s="5" t="n">
        <v>5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28</v>
      </c>
      <c r="B1" s="2" t="s">
        <v>1</v>
      </c>
    </row>
    <row r="2" spans="1:2">
      <c r="B2" s="2" t="s">
        <v>296</v>
      </c>
    </row>
    <row r="3" spans="1:2">
      <c r="A3" s="3" t="s">
        <v>297</v>
      </c>
    </row>
    <row r="4" spans="1:2">
      <c r="A4" s="4" t="s">
        <v>298</v>
      </c>
      <c r="B4" s="4" t="s">
        <v>33</v>
      </c>
    </row>
    <row r="5" spans="1:2">
      <c r="A5" s="4" t="s">
        <v>299</v>
      </c>
      <c r="B5" s="5" t="n">
        <v>43653846</v>
      </c>
    </row>
    <row r="6" spans="1:2">
      <c r="A6" s="4" t="s">
        <v>300</v>
      </c>
      <c r="B6" s="4" t="s">
        <v>33</v>
      </c>
    </row>
    <row r="7" spans="1:2">
      <c r="A7" s="4" t="s">
        <v>301</v>
      </c>
      <c r="B7" s="5" t="n">
        <v>43653846</v>
      </c>
    </row>
    <row r="8" spans="1:2">
      <c r="A8" s="4" t="s">
        <v>302</v>
      </c>
      <c r="B8" s="5" t="n">
        <v>43653846</v>
      </c>
    </row>
    <row r="9" spans="1:2">
      <c r="A9" s="3" t="s">
        <v>329</v>
      </c>
    </row>
    <row r="10" spans="1:2">
      <c r="A10" s="4" t="s">
        <v>330</v>
      </c>
      <c r="B10" s="4" t="s">
        <v>33</v>
      </c>
    </row>
    <row r="11" spans="1:2">
      <c r="A11" s="4" t="s">
        <v>305</v>
      </c>
      <c r="B11" s="10" t="n">
        <v>0.037</v>
      </c>
    </row>
    <row r="12" spans="1:2">
      <c r="A12" s="4" t="s">
        <v>306</v>
      </c>
      <c r="B12" s="4" t="s">
        <v>33</v>
      </c>
    </row>
    <row r="13" spans="1:2">
      <c r="A13" s="4" t="s">
        <v>307</v>
      </c>
      <c r="B13" s="10" t="n">
        <v>0.037</v>
      </c>
    </row>
    <row r="14" spans="1:2">
      <c r="A14" s="4" t="s">
        <v>308</v>
      </c>
      <c r="B14" s="8" t="n">
        <v>0.037</v>
      </c>
    </row>
    <row r="15" spans="1:2">
      <c r="A15" s="3" t="s">
        <v>309</v>
      </c>
    </row>
    <row r="16" spans="1:2">
      <c r="A16" s="4" t="s">
        <v>331</v>
      </c>
      <c r="B16" s="4" t="s">
        <v>332</v>
      </c>
    </row>
    <row r="17" spans="1:2">
      <c r="A17" s="4" t="s">
        <v>312</v>
      </c>
      <c r="B17" s="4" t="s">
        <v>333</v>
      </c>
    </row>
    <row r="18" spans="1:2">
      <c r="A18" s="4" t="s">
        <v>314</v>
      </c>
      <c r="B18" s="4" t="s">
        <v>333</v>
      </c>
    </row>
    <row r="19" spans="1:2">
      <c r="A19" s="3" t="s">
        <v>315</v>
      </c>
    </row>
    <row r="20" spans="1:2">
      <c r="A20" s="4" t="s">
        <v>316</v>
      </c>
      <c r="B20" s="4" t="s">
        <v>33</v>
      </c>
    </row>
    <row r="21" spans="1:2">
      <c r="A21" s="4" t="s">
        <v>334</v>
      </c>
      <c r="B21" s="5" t="n">
        <v>125000</v>
      </c>
    </row>
    <row r="22" spans="1:2">
      <c r="A22" s="4" t="s">
        <v>317</v>
      </c>
      <c r="B22" s="5" t="n">
        <v>150000</v>
      </c>
    </row>
    <row r="23" spans="1:2">
      <c r="A23" s="4" t="s">
        <v>318</v>
      </c>
      <c r="B23" s="7"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335</v>
      </c>
      <c r="B1" s="2" t="s">
        <v>1</v>
      </c>
    </row>
    <row r="2" spans="1:2">
      <c r="B2" s="2" t="s">
        <v>320</v>
      </c>
    </row>
    <row r="3" spans="1:2">
      <c r="A3" s="3" t="s">
        <v>321</v>
      </c>
    </row>
    <row r="4" spans="1:2">
      <c r="A4" s="4" t="s">
        <v>322</v>
      </c>
      <c r="B4" s="11" t="n">
        <v>0.0335</v>
      </c>
    </row>
    <row r="5" spans="1:2">
      <c r="A5" s="4" t="s">
        <v>336</v>
      </c>
    </row>
    <row r="6" spans="1:2">
      <c r="A6" s="3" t="s">
        <v>321</v>
      </c>
    </row>
    <row r="7" spans="1:2">
      <c r="A7" s="4" t="s">
        <v>322</v>
      </c>
      <c r="B7" s="8" t="n">
        <v>0.025</v>
      </c>
    </row>
    <row r="8" spans="1:2">
      <c r="A8" s="4" t="s">
        <v>323</v>
      </c>
      <c r="B8" s="5" t="n">
        <v>10000000</v>
      </c>
    </row>
    <row r="9" spans="1:2">
      <c r="A9" s="3" t="s">
        <v>324</v>
      </c>
    </row>
    <row r="10" spans="1:2">
      <c r="A10" s="4" t="s">
        <v>325</v>
      </c>
      <c r="B10" s="4" t="s">
        <v>337</v>
      </c>
    </row>
    <row r="11" spans="1:2">
      <c r="A11" s="4" t="s">
        <v>327</v>
      </c>
      <c r="B11" s="5" t="n">
        <v>10000000</v>
      </c>
    </row>
    <row r="12" spans="1:2">
      <c r="A12" s="4" t="s">
        <v>338</v>
      </c>
    </row>
    <row r="13" spans="1:2">
      <c r="A13" s="3" t="s">
        <v>321</v>
      </c>
    </row>
    <row r="14" spans="1:2">
      <c r="A14" s="4" t="s">
        <v>322</v>
      </c>
      <c r="B14" s="9" t="n">
        <v>0.04</v>
      </c>
    </row>
    <row r="15" spans="1:2">
      <c r="A15" s="4" t="s">
        <v>323</v>
      </c>
      <c r="B15" s="5" t="n">
        <v>33653846</v>
      </c>
    </row>
    <row r="16" spans="1:2">
      <c r="A16" s="3" t="s">
        <v>324</v>
      </c>
    </row>
    <row r="17" spans="1:2">
      <c r="A17" s="4" t="s">
        <v>325</v>
      </c>
      <c r="B17" s="4" t="s">
        <v>339</v>
      </c>
    </row>
    <row r="18" spans="1:2">
      <c r="A18" s="4" t="s">
        <v>327</v>
      </c>
      <c r="B18" s="5" t="n">
        <v>33653846</v>
      </c>
    </row>
    <row r="19" spans="1:2">
      <c r="A19" s="4" t="s">
        <v>340</v>
      </c>
    </row>
    <row r="20" spans="1:2">
      <c r="A20" s="3" t="s">
        <v>321</v>
      </c>
    </row>
    <row r="21" spans="1:2">
      <c r="A21" s="4" t="s">
        <v>322</v>
      </c>
      <c r="B21" s="8" t="n">
        <v>0.037</v>
      </c>
    </row>
    <row r="22" spans="1:2">
      <c r="A22" s="4" t="s">
        <v>323</v>
      </c>
      <c r="B22" s="5" t="n">
        <v>43653846</v>
      </c>
    </row>
    <row r="23" spans="1:2">
      <c r="A23" s="3" t="s">
        <v>324</v>
      </c>
    </row>
    <row r="24" spans="1:2">
      <c r="A24" s="4" t="s">
        <v>325</v>
      </c>
      <c r="B24" s="4" t="s">
        <v>333</v>
      </c>
    </row>
    <row r="25" spans="1:2">
      <c r="A25" s="4" t="s">
        <v>327</v>
      </c>
      <c r="B25" s="5" t="n">
        <v>436538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1</v>
      </c>
      <c r="B1" s="2" t="s">
        <v>1</v>
      </c>
    </row>
    <row r="2" spans="1:2">
      <c r="B2" s="2" t="s">
        <v>342</v>
      </c>
    </row>
    <row r="3" spans="1:2">
      <c r="A3" s="4" t="s">
        <v>310</v>
      </c>
      <c r="B3" s="5" t="n">
        <v>10000000</v>
      </c>
    </row>
    <row r="4" spans="1:2">
      <c r="A4" s="4" t="s">
        <v>331</v>
      </c>
      <c r="B4" s="4" t="s">
        <v>33</v>
      </c>
    </row>
    <row r="5" spans="1:2">
      <c r="A5" s="4" t="s">
        <v>343</v>
      </c>
      <c r="B5" s="4" t="s">
        <v>33</v>
      </c>
    </row>
    <row r="6" spans="1:2">
      <c r="A6" s="4" t="s">
        <v>312</v>
      </c>
      <c r="B6" s="5" t="n">
        <v>10000000</v>
      </c>
    </row>
    <row r="7" spans="1:2">
      <c r="A7" s="4" t="s">
        <v>344</v>
      </c>
      <c r="B7" s="4" t="s">
        <v>33</v>
      </c>
    </row>
    <row r="8" spans="1:2">
      <c r="A8" s="4" t="s">
        <v>345</v>
      </c>
      <c r="B8" s="5" t="n">
        <v>1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348</v>
      </c>
    </row>
    <row r="4" spans="1:2">
      <c r="A4" s="4" t="s">
        <v>349</v>
      </c>
      <c r="B4" s="4" t="s">
        <v>33</v>
      </c>
    </row>
    <row r="5" spans="1:2">
      <c r="A5" s="3" t="s">
        <v>350</v>
      </c>
    </row>
    <row r="6" spans="1:2">
      <c r="A6" s="4" t="s">
        <v>351</v>
      </c>
      <c r="B6" s="5" t="n">
        <v>632322</v>
      </c>
    </row>
    <row r="7" spans="1:2">
      <c r="A7" s="4" t="s">
        <v>352</v>
      </c>
    </row>
    <row r="8" spans="1:2">
      <c r="A8" s="3" t="s">
        <v>348</v>
      </c>
    </row>
    <row r="9" spans="1:2">
      <c r="A9" s="4" t="s">
        <v>349</v>
      </c>
      <c r="B9" s="4" t="s">
        <v>33</v>
      </c>
    </row>
    <row r="10" spans="1:2">
      <c r="A10" s="3" t="s">
        <v>350</v>
      </c>
    </row>
    <row r="11" spans="1:2">
      <c r="A11" s="4" t="s">
        <v>353</v>
      </c>
      <c r="B11" s="5" t="n">
        <v>1064903</v>
      </c>
    </row>
    <row r="12" spans="1:2">
      <c r="A12" s="4" t="s">
        <v>354</v>
      </c>
      <c r="B12" s="5" t="n">
        <v>397498</v>
      </c>
    </row>
    <row r="13" spans="1:2">
      <c r="A13" s="4" t="s">
        <v>351</v>
      </c>
      <c r="B13" s="5" t="n">
        <v>1462401</v>
      </c>
    </row>
    <row r="14" spans="1:2">
      <c r="A14" s="4" t="s">
        <v>355</v>
      </c>
      <c r="B14" s="5" t="n">
        <v>-397498</v>
      </c>
    </row>
    <row r="15" spans="1:2">
      <c r="A15" s="4" t="s">
        <v>356</v>
      </c>
    </row>
    <row r="16" spans="1:2">
      <c r="A16" s="3" t="s">
        <v>348</v>
      </c>
    </row>
    <row r="17" spans="1:2">
      <c r="A17" s="4" t="s">
        <v>349</v>
      </c>
      <c r="B17" s="4" t="s">
        <v>33</v>
      </c>
    </row>
    <row r="18" spans="1:2">
      <c r="A18" s="3" t="s">
        <v>350</v>
      </c>
    </row>
    <row r="19" spans="1:2">
      <c r="A19" s="4" t="s">
        <v>357</v>
      </c>
      <c r="B19" s="5" t="n">
        <v>2196529</v>
      </c>
    </row>
    <row r="20" spans="1:2">
      <c r="A20" s="4" t="s">
        <v>354</v>
      </c>
      <c r="B20" s="5" t="n">
        <v>436006</v>
      </c>
    </row>
    <row r="21" spans="1:2">
      <c r="A21" s="4" t="s">
        <v>358</v>
      </c>
      <c r="B21" s="5" t="n">
        <v>1548918</v>
      </c>
    </row>
    <row r="22" spans="1:2">
      <c r="A22" s="4" t="s">
        <v>351</v>
      </c>
      <c r="B22" s="5" t="n">
        <v>1083617</v>
      </c>
    </row>
    <row r="23" spans="1:2">
      <c r="A23" s="4" t="s">
        <v>355</v>
      </c>
      <c r="B23" s="7" t="n">
        <v>-4360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360</v>
      </c>
    </row>
    <row r="2" spans="1:2">
      <c r="B2" s="2" t="s">
        <v>361</v>
      </c>
    </row>
    <row r="3" spans="1:2">
      <c r="A3" s="4" t="s">
        <v>362</v>
      </c>
    </row>
    <row r="4" spans="1:2">
      <c r="A4" s="3"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927</v>
      </c>
      <c r="C4" s="4" t="s">
        <v>33</v>
      </c>
      <c r="D4" s="7" t="n">
        <v>19950</v>
      </c>
      <c r="E4" s="4" t="s">
        <v>33</v>
      </c>
    </row>
    <row r="5" spans="1:5">
      <c r="A5" s="4" t="s">
        <v>79</v>
      </c>
      <c r="B5" s="5" t="n">
        <v>1941</v>
      </c>
      <c r="C5" s="4" t="s">
        <v>33</v>
      </c>
      <c r="D5" s="5" t="n">
        <v>14099</v>
      </c>
      <c r="E5" s="4" t="s">
        <v>33</v>
      </c>
    </row>
    <row r="6" spans="1:5">
      <c r="A6" s="4" t="s">
        <v>80</v>
      </c>
      <c r="B6" s="5" t="n">
        <v>986</v>
      </c>
      <c r="C6" s="4" t="s">
        <v>33</v>
      </c>
      <c r="D6" s="5" t="n">
        <v>5851</v>
      </c>
      <c r="E6" s="4" t="s">
        <v>33</v>
      </c>
    </row>
    <row r="7" spans="1:5">
      <c r="A7" s="3" t="s">
        <v>81</v>
      </c>
    </row>
    <row r="8" spans="1:5">
      <c r="A8" s="4" t="s">
        <v>82</v>
      </c>
      <c r="B8" s="5" t="n">
        <v>700112</v>
      </c>
      <c r="C8" s="5" t="n">
        <v>499018</v>
      </c>
      <c r="D8" s="5" t="n">
        <v>19051948</v>
      </c>
      <c r="E8" s="5" t="n">
        <v>1928529</v>
      </c>
    </row>
    <row r="9" spans="1:5">
      <c r="A9" s="4" t="s">
        <v>83</v>
      </c>
      <c r="B9" s="5" t="n">
        <v>755</v>
      </c>
      <c r="C9" s="4" t="s">
        <v>33</v>
      </c>
      <c r="D9" s="5" t="n">
        <v>1402</v>
      </c>
      <c r="E9" s="4" t="s">
        <v>33</v>
      </c>
    </row>
    <row r="10" spans="1:5">
      <c r="A10" s="4" t="s">
        <v>84</v>
      </c>
      <c r="B10" s="5" t="n">
        <v>700867</v>
      </c>
      <c r="C10" s="5" t="n">
        <v>499018</v>
      </c>
      <c r="D10" s="5" t="n">
        <v>19053350</v>
      </c>
      <c r="E10" s="5" t="n">
        <v>1928529</v>
      </c>
    </row>
    <row r="11" spans="1:5">
      <c r="A11" s="4" t="s">
        <v>85</v>
      </c>
      <c r="B11" s="5" t="n">
        <v>-699881</v>
      </c>
      <c r="C11" s="5" t="n">
        <v>-499018</v>
      </c>
      <c r="D11" s="5" t="n">
        <v>-19047499</v>
      </c>
      <c r="E11" s="5" t="n">
        <v>-1928529</v>
      </c>
    </row>
    <row r="12" spans="1:5">
      <c r="A12" s="3" t="s">
        <v>86</v>
      </c>
    </row>
    <row r="13" spans="1:5">
      <c r="A13" s="4" t="s">
        <v>87</v>
      </c>
      <c r="B13" s="5" t="n">
        <v>-1946394</v>
      </c>
      <c r="C13" s="5" t="n">
        <v>-7000</v>
      </c>
      <c r="D13" s="5" t="n">
        <v>-2829615</v>
      </c>
      <c r="E13" s="5" t="n">
        <v>-7000</v>
      </c>
    </row>
    <row r="14" spans="1:5">
      <c r="A14" s="4" t="s">
        <v>88</v>
      </c>
      <c r="B14" s="5" t="n">
        <v>-375000</v>
      </c>
      <c r="D14" s="5" t="n">
        <v>-375000</v>
      </c>
      <c r="E14" s="4" t="s">
        <v>33</v>
      </c>
    </row>
    <row r="15" spans="1:5">
      <c r="A15" s="4" t="s">
        <v>89</v>
      </c>
      <c r="B15" s="5" t="n">
        <v>-863472</v>
      </c>
      <c r="C15" s="4" t="s">
        <v>33</v>
      </c>
      <c r="D15" s="5" t="n">
        <v>-833504</v>
      </c>
      <c r="E15" s="4" t="s">
        <v>33</v>
      </c>
    </row>
    <row r="16" spans="1:5">
      <c r="A16" s="4" t="s">
        <v>90</v>
      </c>
      <c r="B16" s="4" t="s">
        <v>33</v>
      </c>
      <c r="C16" s="4" t="s">
        <v>33</v>
      </c>
      <c r="D16" s="4" t="s">
        <v>33</v>
      </c>
      <c r="E16" s="4" t="s">
        <v>33</v>
      </c>
    </row>
    <row r="17" spans="1:5">
      <c r="A17" s="4" t="s">
        <v>91</v>
      </c>
      <c r="B17" s="5" t="n">
        <v>-3184866</v>
      </c>
      <c r="C17" s="5" t="n">
        <v>-7000</v>
      </c>
      <c r="D17" s="5" t="n">
        <v>-4038119</v>
      </c>
      <c r="E17" s="5" t="n">
        <v>-7000</v>
      </c>
    </row>
    <row r="18" spans="1:5">
      <c r="A18" s="4" t="s">
        <v>92</v>
      </c>
      <c r="B18" s="5" t="n">
        <v>-3884747</v>
      </c>
      <c r="C18" s="5" t="n">
        <v>-506018</v>
      </c>
      <c r="D18" s="5" t="n">
        <v>-23085618</v>
      </c>
      <c r="E18" s="5" t="n">
        <v>-1935529</v>
      </c>
    </row>
    <row r="19" spans="1:5">
      <c r="A19" s="4" t="s">
        <v>93</v>
      </c>
      <c r="B19" s="4" t="s">
        <v>33</v>
      </c>
      <c r="C19" s="4" t="s">
        <v>33</v>
      </c>
      <c r="D19" s="4" t="s">
        <v>33</v>
      </c>
      <c r="E19" s="4" t="s">
        <v>33</v>
      </c>
    </row>
    <row r="20" spans="1:5">
      <c r="A20" s="4" t="s">
        <v>94</v>
      </c>
      <c r="B20" s="7" t="n">
        <v>-3884747</v>
      </c>
      <c r="C20" s="7" t="n">
        <v>-506018</v>
      </c>
      <c r="D20" s="7" t="n">
        <v>-23085618</v>
      </c>
      <c r="E20" s="7" t="n">
        <v>-1935529</v>
      </c>
    </row>
    <row r="21" spans="1:5">
      <c r="A21" s="4" t="s">
        <v>95</v>
      </c>
      <c r="B21" s="7" t="n">
        <v>0</v>
      </c>
      <c r="C21" s="7" t="n">
        <v>0</v>
      </c>
      <c r="D21" s="9" t="n">
        <v>-0.01</v>
      </c>
      <c r="E21" s="7" t="n">
        <v>0</v>
      </c>
    </row>
    <row r="22" spans="1:5">
      <c r="A22" s="4" t="s">
        <v>96</v>
      </c>
      <c r="B22" s="5" t="n">
        <v>1989607407</v>
      </c>
      <c r="C22" s="5" t="n">
        <v>1271854479</v>
      </c>
      <c r="D22" s="5" t="n">
        <v>1882958037</v>
      </c>
      <c r="E22" s="5" t="n">
        <v>1197428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1"/>
    <col customWidth="1" max="5" min="5" width="14"/>
    <col customWidth="1" max="6" min="6" width="14"/>
  </cols>
  <sheetData>
    <row r="1" spans="1:6">
      <c r="A1" s="1" t="s">
        <v>366</v>
      </c>
      <c r="B1" s="2" t="s">
        <v>75</v>
      </c>
      <c r="D1" s="2" t="s">
        <v>1</v>
      </c>
    </row>
    <row r="2" spans="1:6">
      <c r="B2" s="2" t="s">
        <v>2</v>
      </c>
      <c r="C2" s="2" t="s">
        <v>76</v>
      </c>
      <c r="D2" s="2" t="s">
        <v>2</v>
      </c>
      <c r="E2" s="2" t="s">
        <v>76</v>
      </c>
      <c r="F2" s="2" t="s">
        <v>30</v>
      </c>
    </row>
    <row r="3" spans="1:6">
      <c r="A3" s="4" t="s">
        <v>367</v>
      </c>
      <c r="B3" s="7" t="n">
        <v>0</v>
      </c>
      <c r="D3" s="7" t="n">
        <v>0</v>
      </c>
      <c r="F3" s="7" t="n">
        <v>0</v>
      </c>
    </row>
    <row r="4" spans="1:6">
      <c r="A4" s="4" t="s">
        <v>368</v>
      </c>
      <c r="B4" s="7" t="n">
        <v>43474</v>
      </c>
      <c r="C4" s="7" t="n">
        <v>2330</v>
      </c>
      <c r="D4" s="7" t="n">
        <v>75855</v>
      </c>
      <c r="E4" s="7" t="n">
        <v>24214</v>
      </c>
    </row>
    <row r="5" spans="1:6">
      <c r="A5" s="4" t="s">
        <v>369</v>
      </c>
    </row>
    <row r="6" spans="1:6">
      <c r="A6" s="4" t="s">
        <v>370</v>
      </c>
      <c r="D6" s="4" t="s">
        <v>371</v>
      </c>
    </row>
    <row r="7" spans="1:6">
      <c r="A7" s="4" t="s">
        <v>372</v>
      </c>
    </row>
    <row r="8" spans="1:6">
      <c r="A8" s="4" t="s">
        <v>373</v>
      </c>
      <c r="D8" s="4" t="s">
        <v>374</v>
      </c>
    </row>
    <row r="9" spans="1:6">
      <c r="A9" s="4" t="s">
        <v>375</v>
      </c>
    </row>
    <row r="10" spans="1:6">
      <c r="A10" s="4" t="s">
        <v>373</v>
      </c>
      <c r="D10" s="4" t="s">
        <v>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376</v>
      </c>
      <c r="B1" s="2" t="s">
        <v>377</v>
      </c>
      <c r="C1" s="2" t="s">
        <v>378</v>
      </c>
      <c r="D1" s="2" t="s">
        <v>275</v>
      </c>
      <c r="E1" s="2" t="s">
        <v>379</v>
      </c>
      <c r="F1" s="2" t="s">
        <v>380</v>
      </c>
      <c r="G1" s="2" t="s">
        <v>2</v>
      </c>
      <c r="H1" s="2" t="s">
        <v>76</v>
      </c>
      <c r="I1" s="2" t="s">
        <v>2</v>
      </c>
      <c r="J1" s="2" t="s">
        <v>76</v>
      </c>
      <c r="K1" s="2" t="s">
        <v>270</v>
      </c>
      <c r="L1" s="2" t="s">
        <v>271</v>
      </c>
      <c r="M1" s="2" t="s">
        <v>272</v>
      </c>
      <c r="N1" s="2" t="s">
        <v>273</v>
      </c>
      <c r="O1" s="2" t="s">
        <v>274</v>
      </c>
    </row>
    <row r="2" spans="1:15">
      <c r="A2" s="3" t="s">
        <v>381</v>
      </c>
    </row>
    <row r="3" spans="1:15">
      <c r="A3" s="4" t="s">
        <v>382</v>
      </c>
      <c r="I3" s="7" t="n">
        <v>688275</v>
      </c>
      <c r="J3" s="4" t="s">
        <v>33</v>
      </c>
    </row>
    <row r="4" spans="1:15">
      <c r="A4" s="4" t="s">
        <v>383</v>
      </c>
      <c r="G4" s="7" t="n">
        <v>-375000</v>
      </c>
      <c r="I4" s="7" t="n">
        <v>-375000</v>
      </c>
      <c r="J4" s="4" t="s">
        <v>33</v>
      </c>
    </row>
    <row r="5" spans="1:15">
      <c r="A5" s="4" t="s">
        <v>384</v>
      </c>
    </row>
    <row r="6" spans="1:15">
      <c r="A6" s="3" t="s">
        <v>381</v>
      </c>
    </row>
    <row r="7" spans="1:15">
      <c r="A7" s="4" t="s">
        <v>385</v>
      </c>
      <c r="C7" s="4" t="s">
        <v>386</v>
      </c>
    </row>
    <row r="8" spans="1:15">
      <c r="A8" s="4" t="s">
        <v>387</v>
      </c>
      <c r="C8" s="7" t="n">
        <v>50000</v>
      </c>
    </row>
    <row r="9" spans="1:15">
      <c r="A9" s="4" t="s">
        <v>388</v>
      </c>
      <c r="C9" s="4" t="s">
        <v>389</v>
      </c>
    </row>
    <row r="10" spans="1:15">
      <c r="A10" s="4" t="s">
        <v>390</v>
      </c>
    </row>
    <row r="11" spans="1:15">
      <c r="A11" s="3" t="s">
        <v>381</v>
      </c>
    </row>
    <row r="12" spans="1:15">
      <c r="A12" s="4" t="s">
        <v>385</v>
      </c>
      <c r="F12" s="4" t="s">
        <v>391</v>
      </c>
    </row>
    <row r="13" spans="1:15">
      <c r="A13" s="4" t="s">
        <v>392</v>
      </c>
      <c r="G13" s="5" t="n">
        <v>15000000</v>
      </c>
      <c r="I13" s="5" t="n">
        <v>15000000</v>
      </c>
    </row>
    <row r="14" spans="1:15">
      <c r="A14" s="4" t="s">
        <v>387</v>
      </c>
      <c r="G14" s="7" t="n">
        <v>250000</v>
      </c>
      <c r="I14" s="7" t="n">
        <v>250000</v>
      </c>
    </row>
    <row r="15" spans="1:15">
      <c r="A15" s="4" t="s">
        <v>393</v>
      </c>
      <c r="G15" s="4" t="s">
        <v>394</v>
      </c>
      <c r="I15" s="4" t="s">
        <v>394</v>
      </c>
    </row>
    <row r="16" spans="1:15">
      <c r="A16" s="4" t="s">
        <v>276</v>
      </c>
    </row>
    <row r="17" spans="1:15">
      <c r="A17" s="3" t="s">
        <v>381</v>
      </c>
    </row>
    <row r="18" spans="1:15">
      <c r="A18" s="4" t="s">
        <v>385</v>
      </c>
      <c r="E18" s="4" t="s">
        <v>395</v>
      </c>
    </row>
    <row r="19" spans="1:15">
      <c r="A19" s="4" t="s">
        <v>393</v>
      </c>
      <c r="G19" s="4" t="s">
        <v>396</v>
      </c>
      <c r="I19" s="4" t="s">
        <v>396</v>
      </c>
    </row>
    <row r="20" spans="1:15">
      <c r="A20" s="4" t="s">
        <v>397</v>
      </c>
      <c r="D20" s="7" t="n">
        <v>75000</v>
      </c>
      <c r="G20" s="7" t="n">
        <v>1000000</v>
      </c>
      <c r="I20" s="7" t="n">
        <v>1000000</v>
      </c>
      <c r="K20" s="7" t="n">
        <v>250000</v>
      </c>
      <c r="L20" s="7" t="n">
        <v>19000</v>
      </c>
      <c r="M20" s="7" t="n">
        <v>17250</v>
      </c>
      <c r="N20" s="7" t="n">
        <v>513750</v>
      </c>
      <c r="O20" s="7" t="n">
        <v>125000</v>
      </c>
    </row>
    <row r="21" spans="1:15">
      <c r="A21" s="4" t="s">
        <v>382</v>
      </c>
      <c r="B21" s="7" t="n">
        <v>300000</v>
      </c>
      <c r="D21" s="7" t="n">
        <v>75000</v>
      </c>
    </row>
    <row r="22" spans="1:15">
      <c r="A22" s="4" t="s">
        <v>398</v>
      </c>
      <c r="G22" s="5" t="n">
        <v>375000</v>
      </c>
      <c r="I22" s="5" t="n">
        <v>375000</v>
      </c>
    </row>
    <row r="23" spans="1:15">
      <c r="A23" s="4" t="s">
        <v>383</v>
      </c>
      <c r="G23" s="7" t="n">
        <v>-375000</v>
      </c>
      <c r="H23" s="7" t="n">
        <v>0</v>
      </c>
      <c r="I23" s="7" t="n">
        <v>-375000</v>
      </c>
      <c r="J2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0"/>
    <col customWidth="1" max="5" min="5" width="80"/>
    <col customWidth="1" max="6" min="6" width="30"/>
    <col customWidth="1" max="7" min="7" width="80"/>
    <col customWidth="1" max="8" min="8" width="14"/>
    <col customWidth="1" max="9" min="9" width="30"/>
    <col customWidth="1" max="10" min="10" width="14"/>
    <col customWidth="1" max="11" min="11" width="14"/>
    <col customWidth="1" max="12" min="12" width="14"/>
    <col customWidth="1" max="13" min="13" width="14"/>
  </cols>
  <sheetData>
    <row r="1" spans="1:13">
      <c r="A1" s="1" t="s">
        <v>399</v>
      </c>
      <c r="B1" s="2" t="s">
        <v>2</v>
      </c>
      <c r="C1" s="2" t="s">
        <v>400</v>
      </c>
      <c r="D1" s="2" t="s">
        <v>401</v>
      </c>
      <c r="E1" s="2" t="s">
        <v>271</v>
      </c>
      <c r="F1" s="2" t="s">
        <v>402</v>
      </c>
      <c r="G1" s="2" t="s">
        <v>403</v>
      </c>
      <c r="H1" s="2" t="s">
        <v>2</v>
      </c>
      <c r="I1" s="2" t="s">
        <v>2</v>
      </c>
      <c r="J1" s="2" t="s">
        <v>76</v>
      </c>
      <c r="K1" s="2" t="s">
        <v>2</v>
      </c>
      <c r="L1" s="2" t="s">
        <v>76</v>
      </c>
      <c r="M1" s="2" t="s">
        <v>30</v>
      </c>
    </row>
    <row r="2" spans="1:13">
      <c r="A2" s="3" t="s">
        <v>279</v>
      </c>
    </row>
    <row r="3" spans="1:13">
      <c r="A3" s="4" t="s">
        <v>404</v>
      </c>
      <c r="B3" s="7" t="n">
        <v>673611</v>
      </c>
      <c r="H3" s="7" t="n">
        <v>673611</v>
      </c>
      <c r="I3" s="7" t="n">
        <v>673611</v>
      </c>
      <c r="K3" s="7" t="n">
        <v>673611</v>
      </c>
      <c r="M3" s="4" t="s">
        <v>33</v>
      </c>
    </row>
    <row r="4" spans="1:13">
      <c r="A4" s="4" t="s">
        <v>405</v>
      </c>
      <c r="K4" s="5" t="n">
        <v>601465</v>
      </c>
      <c r="L4" s="7" t="n">
        <v>30000</v>
      </c>
    </row>
    <row r="5" spans="1:13">
      <c r="A5" s="3" t="s">
        <v>406</v>
      </c>
    </row>
    <row r="6" spans="1:13">
      <c r="A6" s="4" t="s">
        <v>407</v>
      </c>
      <c r="K6" s="7" t="n">
        <v>1020784</v>
      </c>
      <c r="L6" s="4" t="s">
        <v>33</v>
      </c>
    </row>
    <row r="7" spans="1:13">
      <c r="A7" s="4" t="s">
        <v>408</v>
      </c>
      <c r="B7" s="11" t="n">
        <v>0.0335</v>
      </c>
      <c r="H7" s="11" t="n">
        <v>0.0335</v>
      </c>
      <c r="I7" s="11" t="n">
        <v>0.0335</v>
      </c>
      <c r="K7" s="11" t="n">
        <v>0.0335</v>
      </c>
    </row>
    <row r="8" spans="1:13">
      <c r="A8" s="4" t="s">
        <v>44</v>
      </c>
      <c r="B8" s="7" t="n">
        <v>12598</v>
      </c>
      <c r="H8" s="7" t="n">
        <v>12598</v>
      </c>
      <c r="I8" s="7" t="n">
        <v>12598</v>
      </c>
      <c r="K8" s="7" t="n">
        <v>12598</v>
      </c>
      <c r="M8" s="5" t="n">
        <v>4800</v>
      </c>
    </row>
    <row r="9" spans="1:13">
      <c r="A9" s="4" t="s">
        <v>47</v>
      </c>
      <c r="B9" s="5" t="n">
        <v>1462401</v>
      </c>
      <c r="H9" s="5" t="n">
        <v>1462401</v>
      </c>
      <c r="I9" s="5" t="n">
        <v>1462401</v>
      </c>
      <c r="K9" s="5" t="n">
        <v>1462401</v>
      </c>
      <c r="M9" s="4" t="s">
        <v>33</v>
      </c>
    </row>
    <row r="10" spans="1:13">
      <c r="A10" s="4" t="s">
        <v>409</v>
      </c>
      <c r="H10" s="5" t="n">
        <v>-863472</v>
      </c>
      <c r="J10" s="4" t="s">
        <v>33</v>
      </c>
      <c r="K10" s="5" t="n">
        <v>-833504</v>
      </c>
      <c r="L10" s="4" t="s">
        <v>33</v>
      </c>
    </row>
    <row r="11" spans="1:13">
      <c r="A11" s="4" t="s">
        <v>123</v>
      </c>
      <c r="K11" s="5" t="n">
        <v>729326</v>
      </c>
      <c r="L11" s="4" t="s">
        <v>33</v>
      </c>
    </row>
    <row r="12" spans="1:13">
      <c r="A12" s="4" t="s">
        <v>410</v>
      </c>
    </row>
    <row r="13" spans="1:13">
      <c r="A13" s="3" t="s">
        <v>279</v>
      </c>
    </row>
    <row r="14" spans="1:13">
      <c r="A14" s="4" t="s">
        <v>411</v>
      </c>
      <c r="B14" s="7" t="n">
        <v>1083617</v>
      </c>
      <c r="H14" s="7" t="n">
        <v>1083617</v>
      </c>
      <c r="I14" s="7" t="n">
        <v>1083617</v>
      </c>
      <c r="K14" s="7" t="n">
        <v>1083617</v>
      </c>
    </row>
    <row r="15" spans="1:13">
      <c r="A15" s="3" t="s">
        <v>406</v>
      </c>
    </row>
    <row r="16" spans="1:13">
      <c r="A16" s="4" t="s">
        <v>412</v>
      </c>
      <c r="B16" s="4" t="s">
        <v>413</v>
      </c>
    </row>
    <row r="17" spans="1:13">
      <c r="A17" s="4" t="s">
        <v>414</v>
      </c>
      <c r="B17" s="4" t="s">
        <v>415</v>
      </c>
    </row>
    <row r="18" spans="1:13">
      <c r="A18" s="4" t="s">
        <v>416</v>
      </c>
      <c r="B18" s="4" t="s">
        <v>417</v>
      </c>
    </row>
    <row r="19" spans="1:13">
      <c r="A19" s="4" t="s">
        <v>418</v>
      </c>
      <c r="B19" s="11" t="n">
        <v>0.0335</v>
      </c>
      <c r="H19" s="11" t="n">
        <v>0.0335</v>
      </c>
      <c r="I19" s="11" t="n">
        <v>0.0335</v>
      </c>
      <c r="K19" s="11" t="n">
        <v>0.0335</v>
      </c>
    </row>
    <row r="20" spans="1:13">
      <c r="A20" s="4" t="s">
        <v>47</v>
      </c>
      <c r="B20" s="7" t="n">
        <v>1462401</v>
      </c>
      <c r="H20" s="7" t="n">
        <v>1462401</v>
      </c>
      <c r="I20" s="7" t="n">
        <v>1462401</v>
      </c>
      <c r="K20" s="7" t="n">
        <v>1462401</v>
      </c>
    </row>
    <row r="21" spans="1:13">
      <c r="A21" s="4" t="s">
        <v>419</v>
      </c>
    </row>
    <row r="22" spans="1:13">
      <c r="A22" s="3" t="s">
        <v>406</v>
      </c>
    </row>
    <row r="23" spans="1:13">
      <c r="A23" s="4" t="s">
        <v>420</v>
      </c>
      <c r="B23" s="4" t="s">
        <v>421</v>
      </c>
    </row>
    <row r="24" spans="1:13">
      <c r="A24" s="4" t="s">
        <v>422</v>
      </c>
      <c r="B24" s="4" t="s">
        <v>423</v>
      </c>
    </row>
    <row r="25" spans="1:13">
      <c r="A25" s="4" t="s">
        <v>424</v>
      </c>
    </row>
    <row r="26" spans="1:13">
      <c r="A26" s="3" t="s">
        <v>406</v>
      </c>
    </row>
    <row r="27" spans="1:13">
      <c r="A27" s="4" t="s">
        <v>420</v>
      </c>
      <c r="B27" s="4" t="s">
        <v>425</v>
      </c>
    </row>
    <row r="28" spans="1:13">
      <c r="A28" s="4" t="s">
        <v>422</v>
      </c>
      <c r="B28" s="4" t="s">
        <v>337</v>
      </c>
    </row>
    <row r="29" spans="1:13">
      <c r="A29" s="4" t="s">
        <v>426</v>
      </c>
    </row>
    <row r="30" spans="1:13">
      <c r="A30" s="3" t="s">
        <v>406</v>
      </c>
    </row>
    <row r="31" spans="1:13">
      <c r="A31" s="4" t="s">
        <v>427</v>
      </c>
      <c r="C31" s="4" t="s">
        <v>428</v>
      </c>
    </row>
    <row r="32" spans="1:13">
      <c r="A32" s="4" t="s">
        <v>429</v>
      </c>
      <c r="C32" s="7" t="n">
        <v>112875</v>
      </c>
    </row>
    <row r="33" spans="1:13">
      <c r="A33" s="4" t="s">
        <v>44</v>
      </c>
      <c r="C33" s="7" t="n">
        <v>868936</v>
      </c>
    </row>
    <row r="34" spans="1:13">
      <c r="A34" s="4" t="s">
        <v>430</v>
      </c>
    </row>
    <row r="35" spans="1:13">
      <c r="A35" s="3" t="s">
        <v>406</v>
      </c>
    </row>
    <row r="36" spans="1:13">
      <c r="A36" s="4" t="s">
        <v>431</v>
      </c>
      <c r="K36" s="5" t="n">
        <v>43653846</v>
      </c>
    </row>
    <row r="37" spans="1:13">
      <c r="A37" s="4" t="s">
        <v>432</v>
      </c>
    </row>
    <row r="38" spans="1:13">
      <c r="A38" s="3" t="s">
        <v>279</v>
      </c>
    </row>
    <row r="39" spans="1:13">
      <c r="A39" s="4" t="s">
        <v>433</v>
      </c>
      <c r="G39" s="7" t="n">
        <v>2777778</v>
      </c>
    </row>
    <row r="40" spans="1:13">
      <c r="A40" s="4" t="s">
        <v>434</v>
      </c>
      <c r="G40" s="4" t="s">
        <v>435</v>
      </c>
    </row>
    <row r="41" spans="1:13">
      <c r="A41" s="4" t="s">
        <v>436</v>
      </c>
      <c r="G41" s="4" t="s">
        <v>437</v>
      </c>
    </row>
    <row r="42" spans="1:13">
      <c r="A42" s="4" t="s">
        <v>404</v>
      </c>
      <c r="G42" s="7" t="n">
        <v>2500000</v>
      </c>
    </row>
    <row r="43" spans="1:13">
      <c r="A43" s="4" t="s">
        <v>438</v>
      </c>
      <c r="G43" s="7" t="n">
        <v>277778</v>
      </c>
    </row>
    <row r="44" spans="1:13">
      <c r="A44" s="4" t="s">
        <v>439</v>
      </c>
      <c r="G44" s="4" t="s">
        <v>440</v>
      </c>
    </row>
    <row r="45" spans="1:13">
      <c r="A45" s="4" t="s">
        <v>405</v>
      </c>
      <c r="F45" s="7" t="n">
        <v>99965</v>
      </c>
    </row>
    <row r="46" spans="1:13">
      <c r="A46" s="4" t="s">
        <v>441</v>
      </c>
      <c r="F46" s="5" t="n">
        <v>111111</v>
      </c>
    </row>
    <row r="47" spans="1:13">
      <c r="A47" s="4" t="s">
        <v>442</v>
      </c>
      <c r="G47" s="4" t="s">
        <v>443</v>
      </c>
    </row>
    <row r="48" spans="1:13">
      <c r="A48" s="4" t="s">
        <v>411</v>
      </c>
      <c r="F48" s="7" t="n">
        <v>221406</v>
      </c>
    </row>
    <row r="49" spans="1:13">
      <c r="A49" s="3" t="s">
        <v>406</v>
      </c>
    </row>
    <row r="50" spans="1:13">
      <c r="A50" s="4" t="s">
        <v>412</v>
      </c>
      <c r="F50" s="4" t="s">
        <v>413</v>
      </c>
    </row>
    <row r="51" spans="1:13">
      <c r="A51" s="4" t="s">
        <v>414</v>
      </c>
      <c r="F51" s="4" t="s">
        <v>415</v>
      </c>
    </row>
    <row r="52" spans="1:13">
      <c r="A52" s="4" t="s">
        <v>416</v>
      </c>
      <c r="F52" s="4" t="s">
        <v>444</v>
      </c>
    </row>
    <row r="53" spans="1:13">
      <c r="A53" s="4" t="s">
        <v>420</v>
      </c>
      <c r="F53" s="4" t="s">
        <v>445</v>
      </c>
    </row>
    <row r="54" spans="1:13">
      <c r="A54" s="4" t="s">
        <v>422</v>
      </c>
      <c r="F54" s="4" t="s">
        <v>446</v>
      </c>
    </row>
    <row r="55" spans="1:13">
      <c r="A55" s="4" t="s">
        <v>418</v>
      </c>
      <c r="F55" s="11" t="n">
        <v>0.0604</v>
      </c>
    </row>
    <row r="56" spans="1:13">
      <c r="A56" s="4" t="s">
        <v>407</v>
      </c>
      <c r="F56" s="7" t="n">
        <v>121441</v>
      </c>
    </row>
    <row r="57" spans="1:13">
      <c r="A57" s="4" t="s">
        <v>447</v>
      </c>
    </row>
    <row r="58" spans="1:13">
      <c r="A58" s="3" t="s">
        <v>279</v>
      </c>
    </row>
    <row r="59" spans="1:13">
      <c r="A59" s="4" t="s">
        <v>433</v>
      </c>
      <c r="D59" s="7" t="n">
        <v>250000</v>
      </c>
    </row>
    <row r="60" spans="1:13">
      <c r="A60" s="4" t="s">
        <v>436</v>
      </c>
      <c r="D60" s="4" t="s">
        <v>448</v>
      </c>
    </row>
    <row r="61" spans="1:13">
      <c r="A61" s="4" t="s">
        <v>405</v>
      </c>
      <c r="D61" s="7" t="n">
        <v>76500</v>
      </c>
    </row>
    <row r="62" spans="1:13">
      <c r="A62" s="4" t="s">
        <v>441</v>
      </c>
      <c r="D62" s="7" t="n">
        <v>85000</v>
      </c>
    </row>
    <row r="63" spans="1:13">
      <c r="A63" s="4" t="s">
        <v>449</v>
      </c>
      <c r="D63" s="11" t="n">
        <v>0.0125</v>
      </c>
    </row>
    <row r="64" spans="1:13">
      <c r="A64" s="4" t="s">
        <v>411</v>
      </c>
      <c r="D64" s="7" t="n">
        <v>242571</v>
      </c>
    </row>
    <row r="65" spans="1:13">
      <c r="A65" s="3" t="s">
        <v>406</v>
      </c>
    </row>
    <row r="66" spans="1:13">
      <c r="A66" s="4" t="s">
        <v>412</v>
      </c>
      <c r="D66" s="4" t="s">
        <v>413</v>
      </c>
    </row>
    <row r="67" spans="1:13">
      <c r="A67" s="4" t="s">
        <v>414</v>
      </c>
      <c r="D67" s="4" t="s">
        <v>415</v>
      </c>
    </row>
    <row r="68" spans="1:13">
      <c r="A68" s="4" t="s">
        <v>416</v>
      </c>
      <c r="D68" s="4" t="s">
        <v>450</v>
      </c>
    </row>
    <row r="69" spans="1:13">
      <c r="A69" s="4" t="s">
        <v>420</v>
      </c>
      <c r="D69" s="4" t="s">
        <v>451</v>
      </c>
    </row>
    <row r="70" spans="1:13">
      <c r="A70" s="4" t="s">
        <v>422</v>
      </c>
      <c r="D70" s="4" t="s">
        <v>423</v>
      </c>
    </row>
    <row r="71" spans="1:13">
      <c r="A71" s="4" t="s">
        <v>418</v>
      </c>
      <c r="D71" s="11" t="n">
        <v>0.0375</v>
      </c>
    </row>
    <row r="72" spans="1:13">
      <c r="A72" s="4" t="s">
        <v>407</v>
      </c>
      <c r="D72" s="7" t="n">
        <v>166071</v>
      </c>
    </row>
    <row r="73" spans="1:13">
      <c r="A73" s="4" t="s">
        <v>452</v>
      </c>
    </row>
    <row r="74" spans="1:13">
      <c r="A74" s="3" t="s">
        <v>279</v>
      </c>
    </row>
    <row r="75" spans="1:13">
      <c r="A75" s="4" t="s">
        <v>411</v>
      </c>
      <c r="D75" s="7" t="n">
        <v>375000</v>
      </c>
    </row>
    <row r="76" spans="1:13">
      <c r="A76" s="3" t="s">
        <v>406</v>
      </c>
    </row>
    <row r="77" spans="1:13">
      <c r="A77" s="4" t="s">
        <v>412</v>
      </c>
      <c r="D77" s="4" t="s">
        <v>413</v>
      </c>
    </row>
    <row r="78" spans="1:13">
      <c r="A78" s="4" t="s">
        <v>414</v>
      </c>
      <c r="D78" s="4" t="s">
        <v>415</v>
      </c>
    </row>
    <row r="79" spans="1:13">
      <c r="A79" s="4" t="s">
        <v>416</v>
      </c>
      <c r="D79" s="4" t="s">
        <v>450</v>
      </c>
    </row>
    <row r="80" spans="1:13">
      <c r="A80" s="4" t="s">
        <v>420</v>
      </c>
      <c r="D80" s="4" t="s">
        <v>453</v>
      </c>
    </row>
    <row r="81" spans="1:13">
      <c r="A81" s="4" t="s">
        <v>422</v>
      </c>
      <c r="D81" s="4" t="s">
        <v>332</v>
      </c>
    </row>
    <row r="82" spans="1:13">
      <c r="A82" s="4" t="s">
        <v>418</v>
      </c>
      <c r="D82" s="11" t="n">
        <v>0.0375</v>
      </c>
    </row>
    <row r="83" spans="1:13">
      <c r="A83" s="4" t="s">
        <v>454</v>
      </c>
    </row>
    <row r="84" spans="1:13">
      <c r="A84" s="3" t="s">
        <v>406</v>
      </c>
    </row>
    <row r="85" spans="1:13">
      <c r="A85" s="4" t="s">
        <v>431</v>
      </c>
      <c r="D85" s="5" t="n">
        <v>10000000</v>
      </c>
    </row>
    <row r="86" spans="1:13">
      <c r="A86" s="4" t="s">
        <v>455</v>
      </c>
      <c r="D86" s="4" t="s">
        <v>332</v>
      </c>
    </row>
    <row r="87" spans="1:13">
      <c r="A87" s="4" t="s">
        <v>408</v>
      </c>
      <c r="D87" s="8" t="n">
        <v>0.025</v>
      </c>
    </row>
    <row r="88" spans="1:13">
      <c r="A88" s="4" t="s">
        <v>456</v>
      </c>
    </row>
    <row r="89" spans="1:13">
      <c r="A89" s="3" t="s">
        <v>279</v>
      </c>
    </row>
    <row r="90" spans="1:13">
      <c r="A90" s="4" t="s">
        <v>433</v>
      </c>
      <c r="E90" s="7" t="n">
        <v>752500</v>
      </c>
    </row>
    <row r="91" spans="1:13">
      <c r="A91" s="4" t="s">
        <v>434</v>
      </c>
      <c r="E91" s="4" t="s">
        <v>457</v>
      </c>
    </row>
    <row r="92" spans="1:13">
      <c r="A92" s="4" t="s">
        <v>458</v>
      </c>
      <c r="E92" s="4" t="s">
        <v>459</v>
      </c>
    </row>
    <row r="93" spans="1:13">
      <c r="A93" s="4" t="s">
        <v>438</v>
      </c>
      <c r="E93" s="7" t="n">
        <v>67500</v>
      </c>
    </row>
    <row r="94" spans="1:13">
      <c r="A94" s="4" t="s">
        <v>439</v>
      </c>
      <c r="E94" s="4" t="s">
        <v>460</v>
      </c>
    </row>
    <row r="95" spans="1:13">
      <c r="A95" s="4" t="s">
        <v>405</v>
      </c>
      <c r="I95" s="5" t="n">
        <v>425000</v>
      </c>
    </row>
    <row r="96" spans="1:13">
      <c r="A96" s="4" t="s">
        <v>441</v>
      </c>
      <c r="I96" s="5" t="n">
        <v>477500</v>
      </c>
    </row>
    <row r="97" spans="1:13">
      <c r="A97" s="4" t="s">
        <v>442</v>
      </c>
      <c r="E97" s="4" t="s">
        <v>461</v>
      </c>
    </row>
    <row r="98" spans="1:13">
      <c r="A98" s="4" t="s">
        <v>449</v>
      </c>
      <c r="E98" s="9" t="n">
        <v>0.04</v>
      </c>
    </row>
    <row r="99" spans="1:13">
      <c r="A99" s="4" t="s">
        <v>411</v>
      </c>
      <c r="B99" s="7" t="n">
        <v>414997</v>
      </c>
      <c r="E99" s="7" t="n">
        <v>689903</v>
      </c>
      <c r="H99" s="7" t="n">
        <v>414997</v>
      </c>
      <c r="I99" s="7" t="n">
        <v>414997</v>
      </c>
      <c r="K99" s="7" t="n">
        <v>414997</v>
      </c>
    </row>
    <row r="100" spans="1:13">
      <c r="A100" s="3" t="s">
        <v>406</v>
      </c>
    </row>
    <row r="101" spans="1:13">
      <c r="A101" s="4" t="s">
        <v>412</v>
      </c>
      <c r="E101" s="4" t="s">
        <v>413</v>
      </c>
      <c r="I101" s="4" t="s">
        <v>413</v>
      </c>
    </row>
    <row r="102" spans="1:13">
      <c r="A102" s="4" t="s">
        <v>414</v>
      </c>
      <c r="E102" s="4" t="s">
        <v>415</v>
      </c>
      <c r="I102" s="4" t="s">
        <v>415</v>
      </c>
    </row>
    <row r="103" spans="1:13">
      <c r="A103" s="4" t="s">
        <v>416</v>
      </c>
      <c r="E103" s="4" t="s">
        <v>462</v>
      </c>
    </row>
    <row r="104" spans="1:13">
      <c r="A104" s="4" t="s">
        <v>420</v>
      </c>
      <c r="E104" s="4" t="s">
        <v>463</v>
      </c>
    </row>
    <row r="105" spans="1:13">
      <c r="A105" s="4" t="s">
        <v>422</v>
      </c>
      <c r="E105" s="4" t="s">
        <v>332</v>
      </c>
      <c r="I105" s="4" t="s">
        <v>464</v>
      </c>
    </row>
    <row r="106" spans="1:13">
      <c r="A106" s="4" t="s">
        <v>418</v>
      </c>
      <c r="E106" s="11" t="n">
        <v>0.0205</v>
      </c>
    </row>
    <row r="107" spans="1:13">
      <c r="A107" s="4" t="s">
        <v>407</v>
      </c>
      <c r="I107" s="7" t="n">
        <v>809</v>
      </c>
    </row>
    <row r="108" spans="1:13">
      <c r="A108" s="4" t="s">
        <v>465</v>
      </c>
      <c r="E108" s="7" t="n">
        <v>10000</v>
      </c>
    </row>
    <row r="109" spans="1:13">
      <c r="A109" s="4" t="s">
        <v>466</v>
      </c>
      <c r="E109" s="4" t="s">
        <v>467</v>
      </c>
    </row>
    <row r="110" spans="1:13">
      <c r="A110" s="4" t="s">
        <v>468</v>
      </c>
    </row>
    <row r="111" spans="1:13">
      <c r="A111" s="3" t="s">
        <v>406</v>
      </c>
    </row>
    <row r="112" spans="1:13">
      <c r="A112" s="4" t="s">
        <v>416</v>
      </c>
      <c r="I112" s="4" t="s">
        <v>469</v>
      </c>
    </row>
    <row r="113" spans="1:13">
      <c r="A113" s="4" t="s">
        <v>420</v>
      </c>
      <c r="I113" s="4" t="s">
        <v>470</v>
      </c>
    </row>
    <row r="114" spans="1:13">
      <c r="A114" s="4" t="s">
        <v>418</v>
      </c>
      <c r="B114" s="11" t="n">
        <v>0.0231</v>
      </c>
      <c r="H114" s="11" t="n">
        <v>0.0231</v>
      </c>
      <c r="I114" s="11" t="n">
        <v>0.0231</v>
      </c>
      <c r="K114" s="11" t="n">
        <v>0.0231</v>
      </c>
    </row>
    <row r="115" spans="1:13">
      <c r="A115" s="4" t="s">
        <v>471</v>
      </c>
    </row>
    <row r="116" spans="1:13">
      <c r="A116" s="3" t="s">
        <v>406</v>
      </c>
    </row>
    <row r="117" spans="1:13">
      <c r="A117" s="4" t="s">
        <v>416</v>
      </c>
      <c r="I117" s="4" t="s">
        <v>472</v>
      </c>
    </row>
    <row r="118" spans="1:13">
      <c r="A118" s="4" t="s">
        <v>420</v>
      </c>
      <c r="I118" s="4" t="s">
        <v>451</v>
      </c>
    </row>
    <row r="119" spans="1:13">
      <c r="A119" s="4" t="s">
        <v>418</v>
      </c>
      <c r="B119" s="11" t="n">
        <v>0.0355</v>
      </c>
      <c r="H119" s="11" t="n">
        <v>0.0355</v>
      </c>
      <c r="I119" s="11" t="n">
        <v>0.0355</v>
      </c>
      <c r="K119" s="11" t="n">
        <v>0.0355</v>
      </c>
    </row>
    <row r="120" spans="1:13">
      <c r="A120" s="4" t="s">
        <v>473</v>
      </c>
    </row>
    <row r="121" spans="1:13">
      <c r="A121" s="3" t="s">
        <v>406</v>
      </c>
    </row>
    <row r="122" spans="1:13">
      <c r="A122" s="4" t="s">
        <v>431</v>
      </c>
      <c r="E122" s="5" t="n">
        <v>33653846</v>
      </c>
    </row>
    <row r="123" spans="1:13">
      <c r="A123" s="4" t="s">
        <v>455</v>
      </c>
      <c r="E123" s="4" t="s">
        <v>332</v>
      </c>
    </row>
    <row r="124" spans="1:13">
      <c r="A124" s="4" t="s">
        <v>408</v>
      </c>
      <c r="E124" s="9" t="n">
        <v>0.04</v>
      </c>
    </row>
    <row r="125" spans="1:13">
      <c r="A125" s="4" t="s">
        <v>474</v>
      </c>
    </row>
    <row r="126" spans="1:13">
      <c r="A126" s="3" t="s">
        <v>406</v>
      </c>
    </row>
    <row r="127" spans="1:13">
      <c r="A127" s="4" t="s">
        <v>409</v>
      </c>
      <c r="H127" s="7" t="n">
        <v>-1255213</v>
      </c>
      <c r="K127" s="7" t="n">
        <v>-1225245</v>
      </c>
    </row>
    <row r="128" spans="1:13">
      <c r="A128" s="4" t="s">
        <v>475</v>
      </c>
    </row>
    <row r="129" spans="1:13">
      <c r="A129" s="3" t="s">
        <v>406</v>
      </c>
    </row>
    <row r="130" spans="1:13">
      <c r="A130" s="4" t="s">
        <v>123</v>
      </c>
      <c r="H130" s="7" t="n">
        <v>128993</v>
      </c>
      <c r="K130" s="7" t="n">
        <v>1548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14"/>
    <col customWidth="1" max="5" min="5" width="14"/>
    <col customWidth="1" max="6" min="6" width="72"/>
    <col customWidth="1" max="7" min="7" width="14"/>
    <col customWidth="1" max="8" min="8" width="72"/>
  </cols>
  <sheetData>
    <row r="1" spans="1:8">
      <c r="A1" s="1" t="s">
        <v>476</v>
      </c>
      <c r="B1" s="2" t="s">
        <v>2</v>
      </c>
      <c r="C1" s="2" t="s">
        <v>402</v>
      </c>
      <c r="D1" s="2" t="s">
        <v>2</v>
      </c>
      <c r="E1" s="2" t="s">
        <v>76</v>
      </c>
      <c r="F1" s="2" t="s">
        <v>2</v>
      </c>
      <c r="G1" s="2" t="s">
        <v>76</v>
      </c>
      <c r="H1" s="2" t="s">
        <v>30</v>
      </c>
    </row>
    <row r="2" spans="1:8">
      <c r="A2" s="3" t="s">
        <v>279</v>
      </c>
    </row>
    <row r="3" spans="1:8">
      <c r="A3" s="4" t="s">
        <v>404</v>
      </c>
      <c r="B3" s="7" t="n">
        <v>673611</v>
      </c>
      <c r="D3" s="7" t="n">
        <v>673611</v>
      </c>
      <c r="F3" s="7" t="n">
        <v>673611</v>
      </c>
      <c r="H3" s="4" t="s">
        <v>33</v>
      </c>
    </row>
    <row r="4" spans="1:8">
      <c r="A4" s="3" t="s">
        <v>406</v>
      </c>
    </row>
    <row r="5" spans="1:8">
      <c r="A5" s="4" t="s">
        <v>407</v>
      </c>
      <c r="F5" s="5" t="n">
        <v>1020784</v>
      </c>
      <c r="G5" s="4" t="s">
        <v>33</v>
      </c>
    </row>
    <row r="6" spans="1:8">
      <c r="A6" s="4" t="s">
        <v>409</v>
      </c>
      <c r="D6" s="5" t="n">
        <v>-863472</v>
      </c>
      <c r="E6" s="4" t="s">
        <v>33</v>
      </c>
      <c r="F6" s="5" t="n">
        <v>-833504</v>
      </c>
      <c r="G6" s="4" t="s">
        <v>33</v>
      </c>
    </row>
    <row r="7" spans="1:8">
      <c r="A7" s="4" t="s">
        <v>123</v>
      </c>
      <c r="F7" s="7" t="n">
        <v>729326</v>
      </c>
      <c r="G7" s="4" t="s">
        <v>33</v>
      </c>
    </row>
    <row r="8" spans="1:8">
      <c r="A8" s="4" t="s">
        <v>98</v>
      </c>
    </row>
    <row r="9" spans="1:8">
      <c r="A9" s="3" t="s">
        <v>406</v>
      </c>
    </row>
    <row r="10" spans="1:8">
      <c r="A10" s="4" t="s">
        <v>477</v>
      </c>
      <c r="F10" s="5" t="n">
        <v>55604744</v>
      </c>
    </row>
    <row r="11" spans="1:8">
      <c r="A11" s="4" t="s">
        <v>478</v>
      </c>
    </row>
    <row r="12" spans="1:8">
      <c r="A12" s="3" t="s">
        <v>279</v>
      </c>
    </row>
    <row r="13" spans="1:8">
      <c r="A13" s="4" t="s">
        <v>479</v>
      </c>
      <c r="F13" s="4" t="s">
        <v>480</v>
      </c>
      <c r="H13" s="4" t="s">
        <v>480</v>
      </c>
    </row>
    <row r="14" spans="1:8">
      <c r="A14" s="4" t="s">
        <v>481</v>
      </c>
    </row>
    <row r="15" spans="1:8">
      <c r="A15" s="3" t="s">
        <v>279</v>
      </c>
    </row>
    <row r="16" spans="1:8">
      <c r="A16" s="4" t="s">
        <v>479</v>
      </c>
      <c r="C16" s="4" t="s">
        <v>440</v>
      </c>
    </row>
    <row r="17" spans="1:8">
      <c r="A17" s="4" t="s">
        <v>433</v>
      </c>
      <c r="C17" s="7" t="n">
        <v>614347</v>
      </c>
    </row>
    <row r="18" spans="1:8">
      <c r="A18" s="4" t="s">
        <v>434</v>
      </c>
      <c r="C18" s="4" t="s">
        <v>482</v>
      </c>
    </row>
    <row r="19" spans="1:8">
      <c r="A19" s="4" t="s">
        <v>436</v>
      </c>
      <c r="C19" s="4" t="s">
        <v>483</v>
      </c>
    </row>
    <row r="20" spans="1:8">
      <c r="A20" s="4" t="s">
        <v>404</v>
      </c>
      <c r="C20" s="7" t="n">
        <v>585092</v>
      </c>
    </row>
    <row r="21" spans="1:8">
      <c r="A21" s="4" t="s">
        <v>438</v>
      </c>
      <c r="C21" s="7" t="n">
        <v>29255</v>
      </c>
    </row>
    <row r="22" spans="1:8">
      <c r="A22" s="4" t="s">
        <v>442</v>
      </c>
      <c r="C22" s="4" t="s">
        <v>484</v>
      </c>
    </row>
    <row r="23" spans="1:8">
      <c r="A23" s="4" t="s">
        <v>411</v>
      </c>
      <c r="B23" s="7" t="n">
        <v>160378</v>
      </c>
      <c r="C23" s="7" t="n">
        <v>1317555</v>
      </c>
      <c r="D23" s="7" t="n">
        <v>160378</v>
      </c>
      <c r="F23" s="7" t="n">
        <v>160378</v>
      </c>
    </row>
    <row r="24" spans="1:8">
      <c r="A24" s="3" t="s">
        <v>406</v>
      </c>
    </row>
    <row r="25" spans="1:8">
      <c r="A25" s="4" t="s">
        <v>412</v>
      </c>
      <c r="B25" s="4" t="s">
        <v>413</v>
      </c>
      <c r="C25" s="4" t="s">
        <v>413</v>
      </c>
    </row>
    <row r="26" spans="1:8">
      <c r="A26" s="4" t="s">
        <v>414</v>
      </c>
      <c r="B26" s="4" t="s">
        <v>415</v>
      </c>
      <c r="C26" s="4" t="s">
        <v>415</v>
      </c>
    </row>
    <row r="27" spans="1:8">
      <c r="A27" s="4" t="s">
        <v>416</v>
      </c>
      <c r="B27" s="4" t="s">
        <v>417</v>
      </c>
      <c r="C27" s="4" t="s">
        <v>485</v>
      </c>
    </row>
    <row r="28" spans="1:8">
      <c r="A28" s="4" t="s">
        <v>420</v>
      </c>
      <c r="B28" s="4" t="s">
        <v>486</v>
      </c>
      <c r="C28" s="4" t="s">
        <v>487</v>
      </c>
    </row>
    <row r="29" spans="1:8">
      <c r="A29" s="4" t="s">
        <v>422</v>
      </c>
      <c r="B29" s="4" t="s">
        <v>488</v>
      </c>
      <c r="C29" s="4" t="s">
        <v>489</v>
      </c>
    </row>
    <row r="30" spans="1:8">
      <c r="A30" s="4" t="s">
        <v>418</v>
      </c>
      <c r="B30" s="11" t="n">
        <v>0.0335</v>
      </c>
      <c r="C30" s="11" t="n">
        <v>0.0205</v>
      </c>
      <c r="D30" s="11" t="n">
        <v>0.0335</v>
      </c>
      <c r="F30" s="11" t="n">
        <v>0.0335</v>
      </c>
    </row>
    <row r="31" spans="1:8">
      <c r="A31" s="4" t="s">
        <v>407</v>
      </c>
      <c r="C31" s="7" t="n">
        <v>732463</v>
      </c>
    </row>
    <row r="32" spans="1:8">
      <c r="A32" s="4" t="s">
        <v>409</v>
      </c>
      <c r="D32" s="7" t="n">
        <v>391741</v>
      </c>
      <c r="F32" s="7" t="n">
        <v>391741</v>
      </c>
    </row>
    <row r="33" spans="1:8">
      <c r="A33" s="4" t="s">
        <v>490</v>
      </c>
    </row>
    <row r="34" spans="1:8">
      <c r="A34" s="3" t="s">
        <v>406</v>
      </c>
    </row>
    <row r="35" spans="1:8">
      <c r="A35" s="4" t="s">
        <v>123</v>
      </c>
      <c r="D35" s="7" t="n">
        <v>572836</v>
      </c>
      <c r="F35" s="7" t="n">
        <v>574519</v>
      </c>
    </row>
    <row r="36" spans="1:8">
      <c r="A36" s="4" t="s">
        <v>491</v>
      </c>
    </row>
    <row r="37" spans="1:8">
      <c r="A37" s="3" t="s">
        <v>406</v>
      </c>
    </row>
    <row r="38" spans="1:8">
      <c r="A38" s="4" t="s">
        <v>477</v>
      </c>
      <c r="F38" s="5" t="n">
        <v>55604744</v>
      </c>
    </row>
    <row r="39" spans="1:8">
      <c r="A39" s="4" t="s">
        <v>492</v>
      </c>
      <c r="F39" s="7" t="n">
        <v>5600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493</v>
      </c>
      <c r="B1" s="2" t="s">
        <v>75</v>
      </c>
      <c r="D1" s="2" t="s">
        <v>1</v>
      </c>
    </row>
    <row r="2" spans="1:5">
      <c r="B2" s="2" t="s">
        <v>2</v>
      </c>
      <c r="C2" s="2" t="s">
        <v>76</v>
      </c>
      <c r="D2" s="2" t="s">
        <v>2</v>
      </c>
      <c r="E2" s="2" t="s">
        <v>76</v>
      </c>
    </row>
    <row r="3" spans="1:5">
      <c r="A3" s="4" t="s">
        <v>494</v>
      </c>
      <c r="D3" s="7" t="n">
        <v>18113583</v>
      </c>
      <c r="E3" s="7" t="n">
        <v>1488290</v>
      </c>
    </row>
    <row r="4" spans="1:5">
      <c r="A4" s="4" t="s">
        <v>495</v>
      </c>
      <c r="B4" s="11" t="n">
        <v>0.0335</v>
      </c>
      <c r="D4" s="11" t="n">
        <v>0.0335</v>
      </c>
    </row>
    <row r="5" spans="1:5">
      <c r="A5" s="4" t="s">
        <v>496</v>
      </c>
    </row>
    <row r="6" spans="1:5">
      <c r="A6" s="4" t="s">
        <v>497</v>
      </c>
      <c r="D6" s="11" t="n">
        <v>0.0335</v>
      </c>
    </row>
    <row r="7" spans="1:5">
      <c r="A7" s="4" t="s">
        <v>498</v>
      </c>
      <c r="B7" s="7" t="n">
        <v>600000</v>
      </c>
      <c r="D7" s="7" t="n">
        <v>600000</v>
      </c>
    </row>
    <row r="8" spans="1:5">
      <c r="A8" s="4" t="s">
        <v>499</v>
      </c>
      <c r="D8" s="4" t="s">
        <v>489</v>
      </c>
    </row>
    <row r="9" spans="1:5">
      <c r="A9" s="4" t="s">
        <v>494</v>
      </c>
      <c r="B9" s="5" t="n">
        <v>150000</v>
      </c>
      <c r="C9" s="7" t="n">
        <v>150000</v>
      </c>
      <c r="D9" s="7" t="n">
        <v>450000</v>
      </c>
      <c r="E9" s="7" t="n">
        <v>450000</v>
      </c>
    </row>
    <row r="10" spans="1:5">
      <c r="A10" s="4" t="s">
        <v>262</v>
      </c>
    </row>
    <row r="11" spans="1:5">
      <c r="A11" s="4" t="s">
        <v>498</v>
      </c>
      <c r="B11" s="7" t="n">
        <v>83750</v>
      </c>
      <c r="D11" s="7" t="n">
        <v>83750</v>
      </c>
    </row>
    <row r="12" spans="1:5">
      <c r="A12" s="4" t="s">
        <v>499</v>
      </c>
      <c r="D12" s="4" t="s">
        <v>500</v>
      </c>
    </row>
    <row r="13" spans="1:5">
      <c r="A13" s="4" t="s">
        <v>61</v>
      </c>
    </row>
    <row r="14" spans="1:5">
      <c r="A14" s="4" t="s">
        <v>501</v>
      </c>
      <c r="D14" s="4" t="s">
        <v>502</v>
      </c>
    </row>
    <row r="15" spans="1:5">
      <c r="A15" s="4" t="s">
        <v>503</v>
      </c>
      <c r="D15" s="4" t="s">
        <v>5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505</v>
      </c>
      <c r="B1" s="2" t="s">
        <v>1</v>
      </c>
    </row>
    <row r="2" spans="1:2">
      <c r="B2" s="2" t="s">
        <v>2</v>
      </c>
    </row>
    <row r="3" spans="1:2">
      <c r="A3" s="3" t="s">
        <v>506</v>
      </c>
    </row>
    <row r="4" spans="1:2">
      <c r="A4" s="4" t="s">
        <v>507</v>
      </c>
      <c r="B4" s="4" t="s">
        <v>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9</v>
      </c>
      <c r="B1" s="2" t="s">
        <v>2</v>
      </c>
      <c r="C1" s="2" t="s">
        <v>30</v>
      </c>
    </row>
    <row r="2" spans="1:3">
      <c r="A2" s="3" t="s">
        <v>510</v>
      </c>
    </row>
    <row r="3" spans="1:3">
      <c r="A3" s="4" t="s">
        <v>43</v>
      </c>
      <c r="B3" s="7" t="n">
        <v>97500</v>
      </c>
      <c r="C3" s="7" t="n">
        <v>32710</v>
      </c>
    </row>
    <row r="4" spans="1:3">
      <c r="A4" s="4" t="s">
        <v>289</v>
      </c>
      <c r="B4" s="5" t="n">
        <v>277863</v>
      </c>
      <c r="C4" s="5" t="n">
        <v>7487</v>
      </c>
    </row>
    <row r="5" spans="1:3">
      <c r="A5" s="4" t="s">
        <v>511</v>
      </c>
    </row>
    <row r="6" spans="1:3">
      <c r="A6" s="3" t="s">
        <v>510</v>
      </c>
    </row>
    <row r="7" spans="1:3">
      <c r="A7" s="4" t="s">
        <v>43</v>
      </c>
      <c r="B7" s="5" t="n">
        <v>97500</v>
      </c>
      <c r="C7" s="5" t="n">
        <v>32710</v>
      </c>
    </row>
    <row r="8" spans="1:3">
      <c r="A8" s="4" t="s">
        <v>478</v>
      </c>
    </row>
    <row r="9" spans="1:3">
      <c r="A9" s="3" t="s">
        <v>510</v>
      </c>
    </row>
    <row r="10" spans="1:3">
      <c r="A10" s="4" t="s">
        <v>289</v>
      </c>
      <c r="B10" s="7" t="n">
        <v>54277</v>
      </c>
      <c r="C1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80"/>
    <col customWidth="1" max="9" min="9" width="14"/>
    <col customWidth="1" max="10" min="10" width="14"/>
    <col customWidth="1" max="11" min="11" width="14"/>
  </cols>
  <sheetData>
    <row r="1" spans="1:11">
      <c r="A1" s="1" t="s">
        <v>512</v>
      </c>
      <c r="B1" s="2" t="s">
        <v>513</v>
      </c>
      <c r="C1" s="2" t="s">
        <v>514</v>
      </c>
      <c r="D1" s="2" t="s">
        <v>515</v>
      </c>
      <c r="E1" s="2" t="s">
        <v>516</v>
      </c>
      <c r="F1" s="2" t="s">
        <v>377</v>
      </c>
      <c r="G1" s="2" t="s">
        <v>275</v>
      </c>
      <c r="H1" s="2" t="s">
        <v>379</v>
      </c>
      <c r="I1" s="2" t="s">
        <v>2</v>
      </c>
      <c r="J1" s="2" t="s">
        <v>76</v>
      </c>
      <c r="K1" s="2" t="s">
        <v>401</v>
      </c>
    </row>
    <row r="2" spans="1:11">
      <c r="A2" s="3" t="s">
        <v>517</v>
      </c>
    </row>
    <row r="3" spans="1:11">
      <c r="A3" s="4" t="s">
        <v>382</v>
      </c>
      <c r="I3" s="7" t="n">
        <v>688275</v>
      </c>
      <c r="J3" s="4" t="s">
        <v>33</v>
      </c>
    </row>
    <row r="4" spans="1:11">
      <c r="A4" s="4" t="s">
        <v>276</v>
      </c>
    </row>
    <row r="5" spans="1:11">
      <c r="A5" s="3" t="s">
        <v>517</v>
      </c>
    </row>
    <row r="6" spans="1:11">
      <c r="A6" s="4" t="s">
        <v>385</v>
      </c>
      <c r="H6" s="4" t="s">
        <v>395</v>
      </c>
    </row>
    <row r="7" spans="1:11">
      <c r="A7" s="4" t="s">
        <v>382</v>
      </c>
      <c r="F7" s="7" t="n">
        <v>300000</v>
      </c>
      <c r="G7" s="7" t="n">
        <v>75000</v>
      </c>
    </row>
    <row r="8" spans="1:11">
      <c r="A8" s="4" t="s">
        <v>398</v>
      </c>
      <c r="I8" s="7" t="n">
        <v>375000</v>
      </c>
    </row>
    <row r="9" spans="1:11">
      <c r="A9" s="4" t="s">
        <v>447</v>
      </c>
    </row>
    <row r="10" spans="1:11">
      <c r="A10" s="3" t="s">
        <v>517</v>
      </c>
    </row>
    <row r="11" spans="1:11">
      <c r="A11" s="4" t="s">
        <v>433</v>
      </c>
      <c r="K11" s="7" t="n">
        <v>250000</v>
      </c>
    </row>
    <row r="12" spans="1:11">
      <c r="A12" s="4" t="s">
        <v>449</v>
      </c>
      <c r="K12" s="11" t="n">
        <v>0.0125</v>
      </c>
    </row>
    <row r="13" spans="1:11">
      <c r="A13" s="4" t="s">
        <v>518</v>
      </c>
    </row>
    <row r="14" spans="1:11">
      <c r="A14" s="3" t="s">
        <v>517</v>
      </c>
    </row>
    <row r="15" spans="1:11">
      <c r="A15" s="4" t="s">
        <v>385</v>
      </c>
      <c r="C15" s="4" t="s">
        <v>519</v>
      </c>
    </row>
    <row r="16" spans="1:11">
      <c r="A16" s="4" t="s">
        <v>520</v>
      </c>
    </row>
    <row r="17" spans="1:11">
      <c r="A17" s="3" t="s">
        <v>517</v>
      </c>
    </row>
    <row r="18" spans="1:11">
      <c r="A18" s="4" t="s">
        <v>521</v>
      </c>
      <c r="E18" s="4" t="s">
        <v>522</v>
      </c>
    </row>
    <row r="19" spans="1:11">
      <c r="A19" s="4" t="s">
        <v>523</v>
      </c>
    </row>
    <row r="20" spans="1:11">
      <c r="A20" s="3" t="s">
        <v>517</v>
      </c>
    </row>
    <row r="21" spans="1:11">
      <c r="A21" s="4" t="s">
        <v>524</v>
      </c>
      <c r="E21" s="7" t="n">
        <v>93500</v>
      </c>
    </row>
    <row r="22" spans="1:11">
      <c r="A22" s="4" t="s">
        <v>525</v>
      </c>
    </row>
    <row r="23" spans="1:11">
      <c r="A23" s="3" t="s">
        <v>517</v>
      </c>
    </row>
    <row r="24" spans="1:11">
      <c r="A24" s="4" t="s">
        <v>524</v>
      </c>
      <c r="E24" s="5" t="n">
        <v>55000</v>
      </c>
    </row>
    <row r="25" spans="1:11">
      <c r="A25" s="4" t="s">
        <v>433</v>
      </c>
      <c r="E25" s="7" t="n">
        <v>50000</v>
      </c>
    </row>
    <row r="26" spans="1:11">
      <c r="A26" s="4" t="s">
        <v>526</v>
      </c>
      <c r="E26" s="4" t="s">
        <v>527</v>
      </c>
    </row>
    <row r="27" spans="1:11">
      <c r="A27" s="4" t="s">
        <v>528</v>
      </c>
    </row>
    <row r="28" spans="1:11">
      <c r="A28" s="3" t="s">
        <v>517</v>
      </c>
    </row>
    <row r="29" spans="1:11">
      <c r="A29" s="4" t="s">
        <v>433</v>
      </c>
      <c r="D29" s="7" t="n">
        <v>601420</v>
      </c>
    </row>
    <row r="30" spans="1:11">
      <c r="A30" s="4" t="s">
        <v>449</v>
      </c>
      <c r="D30" s="8" t="n">
        <v>0.001</v>
      </c>
    </row>
    <row r="31" spans="1:11">
      <c r="A31" s="4" t="s">
        <v>529</v>
      </c>
      <c r="D31" s="4" t="s">
        <v>530</v>
      </c>
    </row>
    <row r="32" spans="1:11">
      <c r="A32" s="4" t="s">
        <v>518</v>
      </c>
    </row>
    <row r="33" spans="1:11">
      <c r="A33" s="3" t="s">
        <v>517</v>
      </c>
    </row>
    <row r="34" spans="1:11">
      <c r="A34" s="4" t="s">
        <v>382</v>
      </c>
      <c r="B34" s="7" t="n">
        <v>425000</v>
      </c>
    </row>
    <row r="35" spans="1:11">
      <c r="A35" s="4" t="s">
        <v>398</v>
      </c>
      <c r="B35" s="7"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36"/>
    <col customWidth="1" max="5" min="5" width="29"/>
    <col customWidth="1" max="6" min="6" width="13"/>
  </cols>
  <sheetData>
    <row r="1" spans="1:6">
      <c r="A1" s="1" t="s">
        <v>97</v>
      </c>
      <c r="B1" s="2" t="s">
        <v>61</v>
      </c>
      <c r="C1" s="2" t="s">
        <v>98</v>
      </c>
      <c r="D1" s="2" t="s">
        <v>99</v>
      </c>
      <c r="E1" s="2" t="s">
        <v>100</v>
      </c>
      <c r="F1" s="2" t="s">
        <v>101</v>
      </c>
    </row>
    <row r="2" spans="1:6">
      <c r="A2" s="4" t="s">
        <v>102</v>
      </c>
      <c r="B2" s="5" t="n">
        <v>10000000</v>
      </c>
    </row>
    <row r="3" spans="1:6">
      <c r="A3" s="4" t="s">
        <v>103</v>
      </c>
      <c r="C3" s="5" t="n">
        <v>1620996998</v>
      </c>
      <c r="F3" s="5" t="n">
        <v>1620996998</v>
      </c>
    </row>
    <row r="4" spans="1:6">
      <c r="A4" s="4" t="s">
        <v>104</v>
      </c>
      <c r="B4" s="7" t="n">
        <v>10000</v>
      </c>
      <c r="C4" s="7" t="n">
        <v>1620996</v>
      </c>
      <c r="D4" s="7" t="n">
        <v>7685387</v>
      </c>
      <c r="E4" s="7" t="n">
        <v>-9446184</v>
      </c>
      <c r="F4" s="7" t="n">
        <v>-129801</v>
      </c>
    </row>
    <row r="5" spans="1:6">
      <c r="A5" s="4" t="s">
        <v>105</v>
      </c>
      <c r="C5" s="5" t="n">
        <v>301533333</v>
      </c>
    </row>
    <row r="6" spans="1:6">
      <c r="A6" s="4" t="s">
        <v>106</v>
      </c>
      <c r="C6" s="7" t="n">
        <v>301533</v>
      </c>
      <c r="D6" s="5" t="n">
        <v>17414550</v>
      </c>
      <c r="E6" s="4" t="s">
        <v>33</v>
      </c>
      <c r="F6" s="5" t="n">
        <v>17716083</v>
      </c>
    </row>
    <row r="7" spans="1:6">
      <c r="A7" s="4" t="s">
        <v>107</v>
      </c>
      <c r="C7" s="5" t="n">
        <v>55604744</v>
      </c>
    </row>
    <row r="8" spans="1:6">
      <c r="A8" s="4" t="s">
        <v>108</v>
      </c>
      <c r="C8" s="7" t="n">
        <v>55605</v>
      </c>
      <c r="D8" s="5" t="n">
        <v>2035133</v>
      </c>
      <c r="E8" s="4" t="s">
        <v>33</v>
      </c>
      <c r="F8" s="5" t="n">
        <v>2090738</v>
      </c>
    </row>
    <row r="9" spans="1:6">
      <c r="A9" s="4" t="s">
        <v>109</v>
      </c>
      <c r="C9" s="5" t="n">
        <v>20000000</v>
      </c>
    </row>
    <row r="10" spans="1:6">
      <c r="A10" s="4" t="s">
        <v>110</v>
      </c>
      <c r="C10" s="7" t="n">
        <v>20000</v>
      </c>
      <c r="D10" s="5" t="n">
        <v>-20000</v>
      </c>
      <c r="E10" s="4" t="s">
        <v>33</v>
      </c>
      <c r="F10" s="4" t="s">
        <v>33</v>
      </c>
    </row>
    <row r="11" spans="1:6">
      <c r="A11" s="4" t="s">
        <v>111</v>
      </c>
      <c r="C11" s="5" t="n">
        <v>8166667</v>
      </c>
    </row>
    <row r="12" spans="1:6">
      <c r="A12" s="4" t="s">
        <v>112</v>
      </c>
      <c r="C12" s="7" t="n">
        <v>8167</v>
      </c>
      <c r="D12" s="5" t="n">
        <v>76833</v>
      </c>
      <c r="E12" s="4" t="s">
        <v>33</v>
      </c>
      <c r="F12" s="5" t="n">
        <v>85000</v>
      </c>
    </row>
    <row r="13" spans="1:6">
      <c r="A13" s="4" t="s">
        <v>113</v>
      </c>
      <c r="C13" s="5" t="n">
        <v>29545455</v>
      </c>
    </row>
    <row r="14" spans="1:6">
      <c r="A14" s="4" t="s">
        <v>114</v>
      </c>
      <c r="C14" s="7" t="n">
        <v>29546</v>
      </c>
      <c r="D14" s="5" t="n">
        <v>-29546</v>
      </c>
      <c r="E14" s="4" t="s">
        <v>33</v>
      </c>
      <c r="F14" s="4" t="s">
        <v>33</v>
      </c>
    </row>
    <row r="15" spans="1:6">
      <c r="A15" s="4" t="s">
        <v>115</v>
      </c>
      <c r="C15" s="4" t="s">
        <v>33</v>
      </c>
      <c r="D15" s="5" t="n">
        <v>397500</v>
      </c>
      <c r="E15" s="4" t="s">
        <v>33</v>
      </c>
      <c r="F15" s="5" t="n">
        <v>397500</v>
      </c>
    </row>
    <row r="16" spans="1:6">
      <c r="A16" s="4" t="s">
        <v>116</v>
      </c>
      <c r="C16" s="4" t="s">
        <v>33</v>
      </c>
      <c r="D16" s="4" t="s">
        <v>33</v>
      </c>
      <c r="E16" s="5" t="n">
        <v>-23085618</v>
      </c>
      <c r="F16" s="7" t="n">
        <v>-23085618</v>
      </c>
    </row>
    <row r="17" spans="1:6">
      <c r="A17" s="4" t="s">
        <v>117</v>
      </c>
      <c r="B17" s="5" t="n">
        <v>10000000</v>
      </c>
    </row>
    <row r="18" spans="1:6">
      <c r="A18" s="4" t="s">
        <v>118</v>
      </c>
      <c r="C18" s="5" t="n">
        <v>2035847197</v>
      </c>
      <c r="F18" s="5" t="n">
        <v>2035847197</v>
      </c>
    </row>
    <row r="19" spans="1:6">
      <c r="A19" s="4" t="s">
        <v>119</v>
      </c>
      <c r="B19" s="7" t="n">
        <v>10000</v>
      </c>
      <c r="C19" s="7" t="n">
        <v>2035847</v>
      </c>
      <c r="D19" s="7" t="n">
        <v>27559857</v>
      </c>
      <c r="E19" s="7" t="n">
        <v>-32531802</v>
      </c>
      <c r="F19" s="7" t="n">
        <v>-2926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116</v>
      </c>
      <c r="B4" s="7" t="n">
        <v>-23085618</v>
      </c>
      <c r="C4" s="7" t="n">
        <v>-1935529</v>
      </c>
    </row>
    <row r="5" spans="1:3">
      <c r="A5" s="3" t="s">
        <v>122</v>
      </c>
    </row>
    <row r="6" spans="1:3">
      <c r="A6" s="4" t="s">
        <v>83</v>
      </c>
      <c r="B6" s="5" t="n">
        <v>1402</v>
      </c>
      <c r="C6" s="4" t="s">
        <v>33</v>
      </c>
    </row>
    <row r="7" spans="1:3">
      <c r="A7" s="4" t="s">
        <v>123</v>
      </c>
      <c r="B7" s="5" t="n">
        <v>729326</v>
      </c>
      <c r="C7" s="4" t="s">
        <v>33</v>
      </c>
    </row>
    <row r="8" spans="1:3">
      <c r="A8" s="4" t="s">
        <v>124</v>
      </c>
      <c r="B8" s="5" t="n">
        <v>1020784</v>
      </c>
      <c r="C8" s="4" t="s">
        <v>33</v>
      </c>
    </row>
    <row r="9" spans="1:3">
      <c r="A9" s="4" t="s">
        <v>89</v>
      </c>
      <c r="B9" s="5" t="n">
        <v>-833504</v>
      </c>
      <c r="C9" s="4" t="s">
        <v>33</v>
      </c>
    </row>
    <row r="10" spans="1:3">
      <c r="A10" s="4" t="s">
        <v>125</v>
      </c>
      <c r="B10" s="5" t="n">
        <v>1064903</v>
      </c>
      <c r="C10" s="4" t="s">
        <v>33</v>
      </c>
    </row>
    <row r="11" spans="1:3">
      <c r="A11" s="4" t="s">
        <v>115</v>
      </c>
      <c r="B11" s="5" t="n">
        <v>18113583</v>
      </c>
      <c r="C11" s="5" t="n">
        <v>1488290</v>
      </c>
    </row>
    <row r="12" spans="1:3">
      <c r="A12" s="4" t="s">
        <v>126</v>
      </c>
      <c r="B12" s="5" t="n">
        <v>426890</v>
      </c>
      <c r="C12" s="5" t="n">
        <v>235853</v>
      </c>
    </row>
    <row r="13" spans="1:3">
      <c r="A13" s="4" t="s">
        <v>88</v>
      </c>
      <c r="B13" s="5" t="n">
        <v>-375000</v>
      </c>
      <c r="C13" s="4" t="s">
        <v>33</v>
      </c>
    </row>
    <row r="14" spans="1:3">
      <c r="A14" s="3" t="s">
        <v>127</v>
      </c>
    </row>
    <row r="15" spans="1:3">
      <c r="A15" s="4" t="s">
        <v>128</v>
      </c>
      <c r="B15" s="5" t="n">
        <v>2776</v>
      </c>
      <c r="C15" s="4" t="s">
        <v>33</v>
      </c>
    </row>
    <row r="16" spans="1:3">
      <c r="A16" s="4" t="s">
        <v>35</v>
      </c>
      <c r="B16" s="5" t="n">
        <v>65944</v>
      </c>
      <c r="C16" s="4" t="s">
        <v>33</v>
      </c>
    </row>
    <row r="17" spans="1:3">
      <c r="A17" s="4" t="s">
        <v>42</v>
      </c>
      <c r="B17" s="5" t="n">
        <v>-3256</v>
      </c>
      <c r="C17" s="5" t="n">
        <v>7001</v>
      </c>
    </row>
    <row r="18" spans="1:3">
      <c r="A18" s="4" t="s">
        <v>43</v>
      </c>
      <c r="B18" s="5" t="n">
        <v>64790</v>
      </c>
      <c r="C18" s="5" t="n">
        <v>97500</v>
      </c>
    </row>
    <row r="19" spans="1:3">
      <c r="A19" s="4" t="s">
        <v>129</v>
      </c>
      <c r="B19" s="5" t="n">
        <v>-527412</v>
      </c>
      <c r="C19" s="5" t="n">
        <v>-106885</v>
      </c>
    </row>
    <row r="20" spans="1:3">
      <c r="A20" s="3" t="s">
        <v>130</v>
      </c>
    </row>
    <row r="21" spans="1:3">
      <c r="A21" s="4" t="s">
        <v>131</v>
      </c>
      <c r="B21" s="5" t="n">
        <v>688275</v>
      </c>
      <c r="C21" s="4" t="s">
        <v>33</v>
      </c>
    </row>
    <row r="22" spans="1:3">
      <c r="A22" s="4" t="s">
        <v>132</v>
      </c>
      <c r="B22" s="5" t="n">
        <v>14144</v>
      </c>
      <c r="C22" s="4" t="s">
        <v>33</v>
      </c>
    </row>
    <row r="23" spans="1:3">
      <c r="A23" s="4" t="s">
        <v>133</v>
      </c>
      <c r="B23" s="5" t="n">
        <v>-702419</v>
      </c>
      <c r="C23" s="4" t="s">
        <v>33</v>
      </c>
    </row>
    <row r="24" spans="1:3">
      <c r="A24" s="3" t="s">
        <v>134</v>
      </c>
    </row>
    <row r="25" spans="1:3">
      <c r="A25" s="4" t="s">
        <v>135</v>
      </c>
      <c r="B25" s="5" t="n">
        <v>601465</v>
      </c>
      <c r="C25" s="5" t="n">
        <v>30000</v>
      </c>
    </row>
    <row r="26" spans="1:3">
      <c r="A26" s="4" t="s">
        <v>136</v>
      </c>
      <c r="B26" s="5" t="n">
        <v>395880</v>
      </c>
      <c r="C26" s="4" t="s">
        <v>33</v>
      </c>
    </row>
    <row r="27" spans="1:3">
      <c r="A27" s="4" t="s">
        <v>137</v>
      </c>
      <c r="B27" s="5" t="n">
        <v>85000</v>
      </c>
      <c r="C27" s="5" t="n">
        <v>77000</v>
      </c>
    </row>
    <row r="28" spans="1:3">
      <c r="A28" s="4" t="s">
        <v>138</v>
      </c>
      <c r="B28" s="5" t="n">
        <v>1082345</v>
      </c>
      <c r="C28" s="5" t="n">
        <v>107000</v>
      </c>
    </row>
    <row r="29" spans="1:3">
      <c r="A29" s="4" t="s">
        <v>139</v>
      </c>
      <c r="B29" s="5" t="n">
        <v>-147486</v>
      </c>
      <c r="C29" s="5" t="n">
        <v>115</v>
      </c>
    </row>
    <row r="30" spans="1:3">
      <c r="A30" s="4" t="s">
        <v>140</v>
      </c>
      <c r="B30" s="5" t="n">
        <v>147486</v>
      </c>
      <c r="C30" s="4" t="s">
        <v>33</v>
      </c>
    </row>
    <row r="31" spans="1:3">
      <c r="A31" s="4" t="s">
        <v>141</v>
      </c>
      <c r="B31" s="4" t="s">
        <v>33</v>
      </c>
      <c r="C31" s="5" t="n">
        <v>115</v>
      </c>
    </row>
    <row r="32" spans="1:3">
      <c r="A32" s="3" t="s">
        <v>142</v>
      </c>
    </row>
    <row r="33" spans="1:3">
      <c r="A33" s="4" t="s">
        <v>143</v>
      </c>
      <c r="B33" s="4" t="s">
        <v>33</v>
      </c>
      <c r="C33" s="4" t="s">
        <v>33</v>
      </c>
    </row>
    <row r="34" spans="1:3">
      <c r="A34" s="4" t="s">
        <v>144</v>
      </c>
      <c r="B34" s="4" t="s">
        <v>33</v>
      </c>
      <c r="C34" s="4" t="s">
        <v>33</v>
      </c>
    </row>
    <row r="35" spans="1:3">
      <c r="A35" s="3" t="s">
        <v>145</v>
      </c>
    </row>
    <row r="36" spans="1:3">
      <c r="A36" s="4" t="s">
        <v>146</v>
      </c>
      <c r="B36" s="7" t="n">
        <v>2090738</v>
      </c>
      <c r="C36" s="7" t="n">
        <v>19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6:02:55Z</dcterms:created>
  <dcterms:modified xmlns:dcterms="http://purl.org/dc/terms/" xmlns:xsi="http://www.w3.org/2001/XMLSchema-instance" xsi:type="dcterms:W3CDTF">2018-01-10T16:02:55Z</dcterms:modified>
</cp:coreProperties>
</file>